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OMPREHENSIVE INC" sheetId="3" r:id="rId3"/>
    <s:sheet name="BALANCE SHEETS" sheetId="4" r:id="rId4"/>
    <s:sheet name="BALANCE SHEETS (Parenthetical)" sheetId="5" r:id="rId5"/>
    <s:sheet name="STATEMENTS OF CASH FLOWS" sheetId="6" r:id="rId6"/>
    <s:sheet name="STATEMENTS OF STOCKHOLDER'S EQU" sheetId="7" r:id="rId7"/>
    <s:sheet name="STATEMENTS OF STOCKHOLDER'S EQ8" sheetId="8" r:id="rId8"/>
    <s:sheet name="Significant Accounting Policies" sheetId="9" r:id="rId9"/>
    <s:sheet name="Finance and Other Receivables" sheetId="10" r:id="rId10"/>
    <s:sheet name="Equipment On Operating Leases" sheetId="11" r:id="rId11"/>
    <s:sheet name="Transactions with PACCAR and Af" sheetId="12" r:id="rId12"/>
    <s:sheet name="Stockholder's Equity" sheetId="13" r:id="rId13"/>
    <s:sheet name="Derivative Financial Instrument" sheetId="14" r:id="rId14"/>
    <s:sheet name="Borrowings" sheetId="15" r:id="rId15"/>
    <s:sheet name="Credit Arrangements" sheetId="16" r:id="rId16"/>
    <s:sheet name="Income Taxes" sheetId="17" r:id="rId17"/>
    <s:sheet name="Fair Value Measurements" sheetId="18" r:id="rId18"/>
    <s:sheet name="Quarterly Results" sheetId="19" r:id="rId19"/>
    <s:sheet name="Commitments and Contingencies" sheetId="20" r:id="rId20"/>
    <s:sheet name="Significant Accounting Polici21" sheetId="21" r:id="rId21"/>
    <s:sheet name="Significant Accounting Polici22" sheetId="22" r:id="rId22"/>
    <s:sheet name="Finance and Other Receivables (" sheetId="23" r:id="rId23"/>
    <s:sheet name="Transactions with PACCAR and 24" sheetId="24" r:id="rId24"/>
    <s:sheet name="Stockholder's Equity (Tables)" sheetId="25" r:id="rId25"/>
    <s:sheet name="Derivative Financial Instrume26" sheetId="26" r:id="rId26"/>
    <s:sheet name="Borrowings (Tables)" sheetId="27" r:id="rId27"/>
    <s:sheet name="Income Taxes (Tables)" sheetId="28" r:id="rId28"/>
    <s:sheet name="Fair Value Measurements (Tables" sheetId="29" r:id="rId29"/>
    <s:sheet name="Quarterly Results (Tables)" sheetId="30" r:id="rId30"/>
    <s:sheet name="Significant Accounting Polici31" sheetId="31" r:id="rId31"/>
    <s:sheet name="FASB Issued Standards (Detail)" sheetId="32" r:id="rId32"/>
    <s:sheet name="Finance and Other Receivables33" sheetId="33" r:id="rId33"/>
    <s:sheet name="Annual Minimum Payment Due on L" sheetId="34" r:id="rId34"/>
    <s:sheet name="Finance and Other Receivables -" sheetId="35" r:id="rId35"/>
    <s:sheet name="Allowance for Credit Losses (De" sheetId="36" r:id="rId36"/>
    <s:sheet name="Finance Receivables Evaluated a" sheetId="37" r:id="rId37"/>
    <s:sheet name="Recorded Investment for Finance" sheetId="38" r:id="rId38"/>
    <s:sheet name="Impaired Loans and Specific Res" sheetId="39" r:id="rId39"/>
    <s:sheet name="Interest Income Recognized (Det" sheetId="40" r:id="rId40"/>
    <s:sheet name="Financing Receivables by Credit" sheetId="41" r:id="rId41"/>
    <s:sheet name="Financing Receivables by Aging " sheetId="42" r:id="rId42"/>
    <s:sheet name="Pre and Post Modification Recor" sheetId="43" r:id="rId43"/>
    <s:sheet name="Post-Modification Recorded Inve" sheetId="44" r:id="rId44"/>
    <s:sheet name="Equipment on Operating Leases -" sheetId="45" r:id="rId45"/>
    <s:sheet name="Transactions with PACCAR and 46" sheetId="46" r:id="rId46"/>
    <s:sheet name="Amounts Outstanding Including F" sheetId="47" r:id="rId47"/>
    <s:sheet name="Stockholders' Equity - Addition" sheetId="48" r:id="rId48"/>
    <s:sheet name="Changes in and Reclassification" sheetId="49" r:id="rId49"/>
    <s:sheet name="Derivative Financial Instrume50" sheetId="50" r:id="rId50"/>
    <s:sheet name="Balance Sheet Classification, F" sheetId="51" r:id="rId51"/>
    <s:sheet name="(Income) or Expense Recognized " sheetId="52" r:id="rId52"/>
    <s:sheet name="Summary of Borrowings (Detail)" sheetId="53" r:id="rId53"/>
    <s:sheet name="Borrowings - Additional Informa" sheetId="54" r:id="rId54"/>
    <s:sheet name="Annual Maturities of Borrowings" sheetId="55" r:id="rId55"/>
    <s:sheet name="Credit Arrangements - Additiona" sheetId="56" r:id="rId56"/>
    <s:sheet name="Income Taxes - Additional Infor" sheetId="57" r:id="rId57"/>
    <s:sheet name="Provision for Income Taxes (Det" sheetId="58" r:id="rId58"/>
    <s:sheet name="Reconciliation Between Statutor" sheetId="59" r:id="rId59"/>
    <s:sheet name="Deferred Tax Assets and Liabili" sheetId="60" r:id="rId60"/>
    <s:sheet name="Assets and Liabilities Fair Val" sheetId="61" r:id="rId61"/>
    <s:sheet name="Assets and Liabilities Fair V62" sheetId="62" r:id="rId62"/>
    <s:sheet name="Fair Value Measurements - Addit" sheetId="63" r:id="rId63"/>
    <s:sheet name="Carrying Amount and Fair Value " sheetId="64" r:id="rId64"/>
    <s:sheet name="Quarterly Results (Detail)" sheetId="65" r:id="rId65"/>
    <s:sheet name="Commitments and Contingencies -" sheetId="66" r:id="rId66"/>
  </s:sheets>
  <s:definedNames/>
  <s:calcPr calcId="124519" calcMode="auto" fullCalcOnLoad="1"/>
</s:workbook>
</file>

<file path=xl/sharedStrings.xml><?xml version="1.0" encoding="utf-8"?>
<sst xmlns="http://schemas.openxmlformats.org/spreadsheetml/2006/main" uniqueCount="551">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0731288</t>
  </si>
  <si>
    <t>Entity Registrant Name</t>
  </si>
  <si>
    <t>PACCAR FINANCIAL CORP</t>
  </si>
  <si>
    <t>Entity Central Index Key</t>
  </si>
  <si>
    <t>Current Fiscal Year End Date</t>
  </si>
  <si>
    <t>--12-31</t>
  </si>
  <si>
    <t>Entity Well-known Seasoned Issuer</t>
  </si>
  <si>
    <t>Yes</t>
  </si>
  <si>
    <t>Entity Current Reporting Status</t>
  </si>
  <si>
    <t>Entity Voluntary Filers</t>
  </si>
  <si>
    <t>No</t>
  </si>
  <si>
    <t>Entity Filer Category</t>
  </si>
  <si>
    <t>Non-accelerated Filer</t>
  </si>
  <si>
    <t>Entity Common Stock, Shares Outstanding</t>
  </si>
  <si>
    <t>Entity Public Float</t>
  </si>
  <si>
    <t>STATEMENTS OF INCOME - USD ($) $ in Millions</t>
  </si>
  <si>
    <t>Dec. 31, 2014</t>
  </si>
  <si>
    <t>Dec. 31, 2013</t>
  </si>
  <si>
    <t>Income Statement [Abstract]</t>
  </si>
  <si>
    <t>Interest and fee income</t>
  </si>
  <si>
    <t>Operating lease and rental revenues</t>
  </si>
  <si>
    <t>Used truck sales and other revenues</t>
  </si>
  <si>
    <t>TOTAL INTEREST AND OTHER REVENUES</t>
  </si>
  <si>
    <t>Interest and other borrowing costs</t>
  </si>
  <si>
    <t>Depreciation and other rental expenses</t>
  </si>
  <si>
    <t>Cost of used truck sales and other expenses</t>
  </si>
  <si>
    <t>Selling, general and administrative expenses</t>
  </si>
  <si>
    <t>Provision for losses on receivables</t>
  </si>
  <si>
    <t>TOTAL EXPENSES</t>
  </si>
  <si>
    <t>INCOME BEFORE INCOME TAXES</t>
  </si>
  <si>
    <t>Income taxes</t>
  </si>
  <si>
    <t>NET INCOME</t>
  </si>
  <si>
    <t>STATEMENTS OF COMPREHENSIVE INCOME - USD ($) $ in Millions</t>
  </si>
  <si>
    <t>Statement of Comprehensive Income [Abstract]</t>
  </si>
  <si>
    <t>Net income</t>
  </si>
  <si>
    <t>Unrealized losses on derivative contracts</t>
  </si>
  <si>
    <t>Losses arising during the period</t>
  </si>
  <si>
    <t>Tax effect</t>
  </si>
  <si>
    <t>Reclassification adjustment</t>
  </si>
  <si>
    <t>Net other comprehensive (loss) income</t>
  </si>
  <si>
    <t>TOTAL COMPREHENSIVE INCOME</t>
  </si>
  <si>
    <t>BALANCE SHEETS - USD ($) $ in Millions</t>
  </si>
  <si>
    <t>ASSETS</t>
  </si>
  <si>
    <t>Cash</t>
  </si>
  <si>
    <t>Finance and other receivables, net of allowance for losses (2015 - $59.3 and 2014 - $56.0)</t>
  </si>
  <si>
    <t>Due from PACCAR and affiliates</t>
  </si>
  <si>
    <t>Equipment on operating leases, net of accumulated depreciation (2015 - $498.8 and 2014 - $479.0)</t>
  </si>
  <si>
    <t>Other assets</t>
  </si>
  <si>
    <t>TOTAL ASSETS</t>
  </si>
  <si>
    <t>LIABILITIES</t>
  </si>
  <si>
    <t>Accounts payable, accrued expenses and other</t>
  </si>
  <si>
    <t>Due to PACCAR and affiliates</t>
  </si>
  <si>
    <t>Commercial paper</t>
  </si>
  <si>
    <t>Medium-term notes</t>
  </si>
  <si>
    <t>Deferred taxes and other liabilities</t>
  </si>
  <si>
    <t>TOTAL LIABILITIES</t>
  </si>
  <si>
    <t>STOCKHOLDER'S EQUITY</t>
  </si>
  <si>
    <t>Preferred stock, par value $100 per share, 6% noncumulative and nonvoting, 450,000 shares authorized, 310,000 shares issued and outstanding</t>
  </si>
  <si>
    <t>Common Stock, par value $100 per share, 200,000 shares authorized, 145,000 shares issued and outstanding</t>
  </si>
  <si>
    <t>Additional paid-in capital</t>
  </si>
  <si>
    <t>Retained earnings</t>
  </si>
  <si>
    <t>Accumulated other comprehensive loss</t>
  </si>
  <si>
    <t>TOTAL STOCKHOLDER'S EQUITY</t>
  </si>
  <si>
    <t>TOTAL LIABILITIES AND STOCKHOLDER'S EQUITY</t>
  </si>
  <si>
    <t>BALANCE SHEETS (Parenthetical) - USD ($) $ in Millions</t>
  </si>
  <si>
    <t>Statement of Financial Position [Abstract]</t>
  </si>
  <si>
    <t>Finance and other receivables, allowance for losses</t>
  </si>
  <si>
    <t>Equipment on operating leases, accumulated depreciation</t>
  </si>
  <si>
    <t>Preferred stock, par value</t>
  </si>
  <si>
    <t>Preferred stock, noncumulative and nonvoting</t>
  </si>
  <si>
    <t>6.00%</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ASH FLOWS - USD ($) $ in Millions</t>
  </si>
  <si>
    <t>OPERATING ACTIVITIES</t>
  </si>
  <si>
    <t>Items included in net income not affecting cash:</t>
  </si>
  <si>
    <t>Depreciation and amortization</t>
  </si>
  <si>
    <t>Deferred taxes</t>
  </si>
  <si>
    <t>Administrative fees for services from PACCAR</t>
  </si>
  <si>
    <t>Change in tax-related balances with PACCAR</t>
  </si>
  <si>
    <t>(Decrease) increase in payables and other</t>
  </si>
  <si>
    <t>NET CASH PROVIDED BY OPERATING ACTIVITIES</t>
  </si>
  <si>
    <t>INVESTING ACTIVITIES</t>
  </si>
  <si>
    <t>Finance and other receivables originated</t>
  </si>
  <si>
    <t>Collections on finance and other receivables</t>
  </si>
  <si>
    <t>Net (increase) decrease in wholesale receivables</t>
  </si>
  <si>
    <t>Loans to PACCAR and affiliates</t>
  </si>
  <si>
    <t>Collections on loans from PACCAR and affiliates</t>
  </si>
  <si>
    <t>Net decrease (increase) in other receivables and leases to PACCAR and affiliates</t>
  </si>
  <si>
    <t>Acquisition of equipment for operating leases, primarily from PACCAR</t>
  </si>
  <si>
    <t>Proceeds from disposal of equipment</t>
  </si>
  <si>
    <t>Other</t>
  </si>
  <si>
    <t>NET CASH USED IN INVESTING ACTIVITIES</t>
  </si>
  <si>
    <t>FINANCING ACTIVITIES</t>
  </si>
  <si>
    <t>Net (decrease) increase in short-term commercial paper</t>
  </si>
  <si>
    <t>Proceeds from medium-term notes and other commercial paper</t>
  </si>
  <si>
    <t>Payments of medium-term notes and other commercial paper</t>
  </si>
  <si>
    <t>Payments on loans from PACCAR</t>
  </si>
  <si>
    <t>NET CASH PROVIDED BY FINANCING ACTIVITIES</t>
  </si>
  <si>
    <t>NET (DECREASE) INCREASE IN CASH</t>
  </si>
  <si>
    <t>CASH AT BEGINNING OF YEAR</t>
  </si>
  <si>
    <t>CASH AT END OF YEAR</t>
  </si>
  <si>
    <t>STATEMENTS OF STOCKHOLDER'S EQUITY - USD ($) $ in Millions</t>
  </si>
  <si>
    <t>Total</t>
  </si>
  <si>
    <t>Preferred Stock</t>
  </si>
  <si>
    <t>Common Stock</t>
  </si>
  <si>
    <t>Additional Paid-in Capital</t>
  </si>
  <si>
    <t>Retained Earnings</t>
  </si>
  <si>
    <t>Accumulated Other Comprehensive Income (Loss)</t>
  </si>
  <si>
    <t>Balance at Dec. 31, 2012</t>
  </si>
  <si>
    <t>Investments from PACCAR</t>
  </si>
  <si>
    <t>Net unrealized (loss) gain</t>
  </si>
  <si>
    <t>Balance at Dec. 31, 2013</t>
  </si>
  <si>
    <t>Balance at Dec. 31, 2014</t>
  </si>
  <si>
    <t>Balance at Dec. 31, 2015</t>
  </si>
  <si>
    <t>STATEMENTS OF STOCKHOLDER'S EQUITY (Parenthetical) - $ / shares</t>
  </si>
  <si>
    <t>Statement of Stockholders' Equity [Abstract]</t>
  </si>
  <si>
    <t>Significant Accounting Policies</t>
  </si>
  <si>
    <t>Accounting Policies [Abstract]</t>
  </si>
  <si>
    <t>NOTE A –
SIGNIFICANT ACCOUNTING POLICIES Description of
Operations and Basis of Presentation PACCAR Financial Corp. (the
“Company”), is a wholly owned subsidiary of PACCAR Inc
(“PACCAR”). The Company primarily provides financing of
PACCAR 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 Due to the nature of the
Company’s business, customers are concentrated in the
transportation industry throughout the United States. Generally,
all receivables are collateralized by the equipment being financed.
The risk of credit losses related to this concentration has been
considered in establishing the allowance for credit
losse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Finance and Other
Receivables: Loans Finance leases Dealer wholesale
financing Operating lease
receivables and other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five months and four
months in 2015 and 2014, respectively, and did not have a
significant effect on the weighted average term or interest rate of
the total portfolio at December 31, 2015 or 2014. The Company has developed a
systematic methodology for determining the allowance for credit
losses for its two portfolio segments, retail and wholesale. The
retail segment consists of retail loans and direct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its portfolio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recorded investment. Revenue
Recognition Interest income from
finance and other receivables is recognized using the interest
method. Certain loan origination costs are deferred and amortized
to interest income over the expected life of the contracts,
generally 36 to 60 months, using the straight-line method
which approximates the interest method. For operating leases,
rental revenue is recognized on a straight-line basis over the
lease term.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15 or December 31,
2014.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The Company recognizes
revenue on the sale of used trucks acquired from PACCAR truck
division customers as part of new truck sales packages when the
used trucks are invoiced and delivered to a customer. Equipment on Operating
Leases Equipment on operating
leases is recorded at cost and is depreciated on the straight-line
basis to its estimated residual value. Residual values are reviewed
regularly and adjusted if market conditions warrant. Derivative Financial
Instruments: As part of its risk
management strategy, the Company enters into derivative contracts
to hedge against interest rate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contracts are transacted under International Swaps
and Derivatives Association (ISDA) master agreements. Each
agreement permits the net settlement of amounts owed in the event
of default and certain other termination ev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swap counterparties is limited to the asset position of its
swap portfolio. The asset position of the Company’s swap
portfolio was $1.5 and $.9 at December 31, 2015 and 2014,
respectively. The Company uses regression
analysis to assess effectiveness of interest-rate contracts on a
quarterly basis. All components of the derivative
instrument’s gain or loss are included in the assessment of
hedge effectiveness. Gains or losses on the ineffective portion of
cash flow hedges are recognized in current earnings. Hedge
accounting is discontinued prospectively when the Company
determines that a derivative financial instrument has ceased to be
a highly effective hedge. Income
Taxes The Company is included in
the consolidated federal income tax return of PACCAR. Federal
income taxes for the Company are determined on a separate return
basis, and any related tax liability is paid by the Company to
PACCAR and any related tax benefit is paid by PACCAR to the
Company. State income taxes, where the Company files combined tax
returns with PACCAR, are determined on a blended statutory rate,
which is substantially the same as the rate computed on a separate
return basis. As of December 31, 2015, the United States
Internal Revenue Service has completed examinations of
PACCAR’s tax returns for all years through 2010.
PACCAR’s tax returns remain subject to examination in most
jurisdictions for the years ranging from 2011 through
2015. Preferred
Stock The Company’s
Articles of Incorporation provide that the 6%, noncumulative,
nonvoting preferred stock (100% owned by PACCAR) is redeemable only
at the option of the Company’s Board of Directors. New Accounting
Pronouncements: In January 2016, the
Financial Accounting Standards Board (FASB) issued Accounting
Standards Update (ASU) 2016-1, Financial Instruments - Overall
(Subtopic 825-10): Recognition and Measurement of Financial Assets
and Financial Liabilities In May 2014, the FASB
issued ASU 2014-09, Revenue from Contracts with Customers The FASB also issued the
following standards, none of which are expected to have a material
impact on the Company’s financial statements.
STANDARD
DESCRIPTION
EFFECTIVE DATE*
2015-11 Inventory (Topic 330): Simplifying the Measurement of
Inventory. January 1, 2017
2015-03 Interest - Imputation of Interest (Subtopic 835-30):
Simplifying the Presentation of Debt Issuance
Costs. January 1, 2016
2015-15 Interest - Imputation of Interest (Subtopic 835-30):
Presentation and Subsequent Measure of Debt Issuance Costs
Associated with Line-of Credit Arrangements. January 1, 2016
* The Company expects to
adopt on the effective date.</t>
  </si>
  <si>
    <t>Finance and Other Receivables</t>
  </si>
  <si>
    <t>Receivables [Abstract]</t>
  </si>
  <si>
    <t>NOTE B – FINANCE
AND OTHER RECEIVABLES The Company’s finance
and other receivables include the following:
December 31 December 31
2015 2014
Retail loans $ 2,898.4 $ 2,687.7
Retail direct financing
leases 1,717.3 1,699.8
Dealer wholesale
financing 967.1 743.4
Dealer master
notes 43.0 62.7
Operating lease receivables
and other 62.1 31.4
Unearned interest on
finance leases (165.3 ) (172.4 )
5,522.6 5,052.6
Less allowance for credit
losses:
Loans and leases (55.5 ) (52.4 )
Dealer wholesale
financing (2.7 ) (2.8 )
Operating lease receivables
and other (1.1 ) (.8 )
$ 5,463.3 $ 4,996.6
Annual minimum payments due
on loans and leases are as follows:
Loans Finance leases
2016 $ 825.8 $ 426.9
2017 748.3 391.1
2018 604.3 327.3
2019 435.3 258.7
2020 290.1 177.6
Thereafter 37.6 87.7
$ 2,941.4 $ 1,669.3
Estimated residual values
included with finance leases amounted to $48.0 in 2015 and $49.1 in
2014. Experience indicates substantially all of dealer wholesale
financing will be repaid within one year. In addition, collection
experience indicates that some loans, leases and other finance
receivables will be paid prior to contract maturity, while others
may be extended or modified.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retail accounts
of customers operating more than five trucks. All other customer
retail accounts are considered owner/operator. These two classes
have similar measurement attributes, risk characteristics and
common methods to monitor and assess credit risk. Allowance for Credit
Losses The allowance for credit
losses is summarized as follows:
2015
Dealer Customer
Wholesale Retail Retail Other* Total
Balance at
January 1 $ 2.8 $ 10.4 $ 42.0 $ .8 $ 56.0
(Benefit) provision for
losses (.1 ) (1.2 ) 8.0 .7 7.4
Charge-offs (5.5 ) (.5 ) (6.0 )
Recoveries 1.8 .1 1.9
Balance at
December 31 $ 2.7 $ 9.2 $ 46.3 $ 1.1 $ 59.3
2014
Dealer Customer
Wholesale Retail Retail Other* Total
Balance at
January 1 $ 3.0 $ 11.5 $ 40.0 $ .8 $ 55.3
(Benefit) provision for
losses (.2 ) (1.1 ) 6.4 .2 5.3
Charge-offs (5.9 ) (.2 ) (6.1 )
Recoveries 1.5 1.5
Balance at
December 31 $ 2.8 $ 10.4 $ 42.0 $ .8 $ 56.0
2013
Dealer Customer
Wholesale Retail Retail Other* Total
Balance at
January 1 $ 3.9 $ 10.7 $ 37.1 $ 1.1 $ 52.8
(Benefit) provision for
losses (.9 ) .8 2.6 (.2 ) 2.3
Charge-offs (6.4 ) (.1 ) (6.5 )
Recoveries 6.7 6.7
Balance at
December 31 $ 3.0 $ 11.5 $ 40.0 $ .8 $ 55.3
* Operating lease and other
trade receivables
Information regarding
finance receivables evaluated and the associated allowances
determined individually and collectively is as follows:
Dealer Customer Retail Total
At
December 31, 2015 Wholesale Retail
Recorded investment for
impaired finance receivables evaluated individually $ 23.6 $ 23.6
Allowance for impaired
finance receivables determined individually $ 3.3 $ 3.3
Recorded investment for
finance receivables evaluated collectively $ 967.1 $ 1,398.6 $ 3,071.2 $ 5,436.9
Allowance for finance
receivables determined collectively $ 2.7 $ 9.2 $ 43.0 $ 54.9
Dealer Customer Retail Total
At
December 31, 2014 Wholesale Retail
Recorded investment for
impaired finance receivables evaluated individually $ 24.7 $ 24.7
Allowance for impaired
finance receivables determined individually $ 1.7 $ 1.7
Recorded investment for
finance receivables evaluated collectively $ 743.4 $ 1,404.7 $ 2,848.4 $ 4,996.5
Allowance for finance
receivables determined collectively $ 2.8 $ 10.4 $ 40.3 $ 53.5
The recorded investment for
finance receivables that are on non-accrual status is as
follows:
December 31 2015 December 31 2014
Fleet $ 21.7 $ 23.0
Owner/Operator 1.9 1.7
$ 23.6 $ 24.7
Impaired
Loans Impaired loans are
summarized below. The impaired loans with a specific reserve
represent the unpaid principal balance. The recorded investment of
impaired loans as of December 31, 2015 and 2014 was not
significantly different than the unpaid principal
balance.
Dealer Customer
Retail
At
December 31, 2015 Wholesale Retail Fleet Owner/ Total
Impaired loans with a
specific reserve $ 13.1 $ 1.6 $ 14.7
Associated
allowance (2.8 ) (.3 ) (3.1 )
Net carrying amount of
impaired loans with a specific reserve 10.3 1.3 11.6
Impaired loans with no
specific reserve 6.4 .2 6.6
Net carrying amount of
impaired loans $ 16.7 $ 1.5 $ 18.2
Average recorded investment
for impaired loans $ 18.7 $ 1.6 $ 20.3
Dealer Customer Retail
At
December 31, 2014 Wholesale Retail Fleet Owner/ Total
Impaired loans with a
specific reserve $ 8.3 $ 1.6 $ 9.9
Associated
allowance (.9 ) (.4 ) (1.3 )
Net carrying amount of
impaired loans with a specific reserve 7.4 1.2 8.6
Impaired loans with no
specific reserve 12.2 12.2
Net carrying amount of
impaired loans $ 19.6 $ 1.2 $ 20.8
Average recorded investment
for impaired loans $ 16.5 $ 1.6 $ 18.1
During the
period the loans above were considered impaired, interest income
recognized on a cash basis was as follows:
2015 2014 2013
Fleet $ 1.0 $ .9 $ 1.4
Owner/Operator .3 .4 .5
$ 1.3 $ 1.3 $ 1.9
Credit
Quality The Company’s
customers are principally concentrated in the transportation
industry in the United States. The Company’s portfolio assets
are diversified over a large number of customers and dealers with
no single customer or dealer balances representing over 10% of the
total portfolio assets as of December 31, 2015 and 2014. The
Company has contractual arrangements with one customer, Swift
Transportation Corporation, that accounted for 13.8%, 14.4% and
11.4% of total Interest and other revenues for the years ended
December 31, 2015, 2014 and 2013, respectively.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 risk. Watch accounts include accounts
31 to 90 days past due and large accounts that are performing but
are considered to be high-risk. Watch accounts are not impaired.
At-risk accounts are accounts that are impaired, including TDRs,
accounts over 90 days past due and other accounts on non-accrual
status. The tables below summarize
the Company’s finance receivables by credit quality indicator
and portfolio class.
Dealer Customer
Retail
At December 31,
2015 Wholesale Retail Fleet Owner/ Total
Performing $ 949.1 $ 1,398.6 $ 2,638.8 $ 423.8 $ 5,410.3
Watch 18.0 8.2 .4 26.6
At-risk 21.7 1.9 23.6
$ 967.1 $ 1,398.6 $ 2,668.7 $ 426.1 $ 5,460.5
Dealer Customer Retail
At December 31,
2014 Wholesale Retail Fleet Owner/ Total
Performing $ 734.3 $ 1,404.7 $ 2,376.6 $ 471.3 $ 4,986.9
Watch 9.1 .1 .4 9.6
At-risk 23.0 1.7 24.7
$ 743.4 $ 1,404.7 $ 2,399.7 $ 473.4 $ 5,021.2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December 31, 2015 Wholesale Retail Fleet Operator Total
Current and up to 30 days
past-due $ 967.1 $ 1,398.6 $ 2,656.0 $ 424.9 $ 5,446.6
31 – 60 days
past-due 4.0 .5 4.5
Greater than 60 days
past-due 8.7 .7 9.4
$ 967.1 $ 1,398.6 $ 2,668.7 $ 426.1 $ 5,460.5
Dealer Customer Retail
Owner/
At
December 31, 2014 Wholesale Retail Fleet Operator Total
Current and up to 30 days
past-due $ 743.4 $ 1,404.7 $ 2,398.1 $ 472.5 $ 5,018.7
31 – 60 days
past-due 1.0 1.0
Greater than 60 days
past-due .6 .9 1.5
$ 743.4 $ 1,404.7 $ 2,399.7 $ 473.4 $ 5,021.2
Troubled Debt
Restructurings
The balance of TDRs was
$15.9 and $20.6 at December 31, 2015 and 2014, respectively.
At modification date, the pre- and post-modification recorded
investment balances for finance receivables modified during the
period by portfolio class are as follows:
2015 2014
Recorded
Investment Recorded
Investment
Pre-Modification Post-Modification Pre-Modification Post-Modification
Fleet $ 9.9 $ 9.9 $ 22.0 $ 22.0
Owner/Operator .5 .5 .3 .3
$ 10.4 $ 10.4 $ 22.3 $ 22.3
The effect on the allowance
for credit losses from such modifications was not significant at
December 31, 2015 and 2014.
The post-modification
recorded investment of finance receivables modified as TDRs during
the previous twelve months that subsequently defaulted (i.e. became
more than 30 days past due) during the periods by portfolio class
are as follows:
Year ended December 31
2015 2014
Fleet $ 5.0
Owner/Operator .1 $ .1
$ 5.1 $ .1
The TDRs that subsequently
defaulted during 2015 included one fleet customer and resulted in a
specific reserve of $1.4 as of December 31, 2015. The TDRs
that subsequently defaulted during 2014 did not significantly
impact the Company’s allowance for credit losses at
December 31, 2014. Repossessions When the Company determines
that a customer is not likely to meet its contractual commitments,
the Company repossesses the vehicles which serve as collateral for
loans, finance leases and equipment under operating leases. The
Company records the vehicles as used truck inventory included in
Other assets on the Balance Sheets. The balance of repossessed
units at December 31, 2015 and 2014 was $7.2 and $6.6,
respectively. Proceeds from the sales of repossessed assets were
$11.6, $18.6 and $19.5 for the years ended December 31, 2015,
2014 and 2013, respectively. These amounts are included in Proceeds
from disposal of equipment on the Statements of Cash Flows.
Write-downs of repossessed equipment under operating leases are
recorded as impairments and included in Depreciation and other
rental expenses on the Statements of Income.</t>
  </si>
  <si>
    <t>Equipment On Operating Leases</t>
  </si>
  <si>
    <t>Leases [Abstract]</t>
  </si>
  <si>
    <t>NOTE C – EQUIPMENT
ON OPERATING LEASES Terms of operating leases
at origination and the related depreciation, generally range from
three to five years. The total future annual minimum rental
payments to be received for equipment on non-cancelable operating
leases beginning January 1, 2016 of $684.8 are due as follows:
$269.3 in 2016, $216.2 in 2017, $130.0 in 2018, $52.7 in 2019, and
$16.6 in 2020 and thereafter. Depreciation expense related to
equipment on operating leases was $245.2, $231.0 and $208.8 in
2015, 2014 and 2013, respectively. Substantially all equipment on
operating leases is manufactured by PACCAR.</t>
  </si>
  <si>
    <t>Transactions with PACCAR and Affiliates</t>
  </si>
  <si>
    <t>Related Party Transactions [Abstract]</t>
  </si>
  <si>
    <t>NOTE D –
TRANSACTIONS WITH PACCAR AND AFFILIATES The Company and PACCAR are
parties to a Support Agreement that obligates PACCAR to provide,
when required, financial assistance to the Company to ensure that
the Company maintains a ratio of earnings to fixed charges (as
defined in the Support Agreement) of at least 1.25 to 1 for any
fiscal year. The required ratio for the years ended
December 31, 2015, 2014 and 2013 was met without assistance.
The Support Agreement also requires PACCAR to own, directly or
indirectly, all outstanding voting stock of the Company. Periodically, the Company
makes loans to, borrows from and has intercompany transactions with
PACCAR. In addition, the Company periodically loans funds to
certain foreign finance and leasing affiliates of PACCAR. These
various affiliates have Support Agreements with PACCAR, similar to
the Company’s Support Agreement with PACCAR. The foreign
affiliates operate in the United Kingdom, the Netherlands, Mexico,
Canada and Australia. Loans to these foreign affiliates during 2015
and 2014 were denominated in United States dollars. The foreign
affiliates primarily provide financing and leasing of PACCAR
manufactured trucks and related equipment sold through the DAF,
Kenworth, and Peterbilt independent dealer networks in Europe,
Mexico, Canada and Australia. The Company will not make loans to
the foreign affiliates in excess of the equivalent of $500.0 United
States dollars, unless the amount in excess of such limit is
guaranteed by PACCAR. The Company periodically reviews the funding
alternatives for these affiliates, and these limits may be revised
in the future. Loans due to PACCAR of
$218.0 were repaid upon maturity in February 2014. The Company
recognized interest expense of $1.8 and $15.0 in 2014 and 2013,
respectively, on the borrowings from PACCAR. Cash paid for interest
on these borrowings was $7.5 and $15.0 in 2014 and 2013,
respectively. Amounts outstanding at
December 31, 2015 and 2014, including foreign finance
affiliates operating in the United Kingdom, the Netherlands,
Mexico, Canada and Australia, are summarized below:
December 31 2015 December 31 2014
Due from PACCAR and
affiliates
Loans due from
PACCAR $ 723.5 $ 830.5
Loans due from foreign
finance affiliates 223.0 361.0
Direct financing leases due
from affiliate .5 15.1
Tax-related receivable due
from PACCAR 1.5
Receivables 84.7 82.3
$ 1,033.2 $ 1,288.9
Due to PACCAR and
affiliates
Tax-related payable due to
PACCAR $ 11.8
Payables $ 14.9 45.4
$ 14.9 $ 57.2
The Company is included in
the consolidated federal income tax return of PACCAR. The
tax-related receivable due from PACCAR and the tax-related payable
due to PACCAR represent the related tax benefit or provision to be
settled with PACCAR. The Company provides direct
financing leases to dealer locations operated by an affiliate of
PACCAR. PACCAR has issued letters
of credit as of December 31, 2015 in the amount of $2.0 on
behalf of the Company to guarantee funds for payment to insured
franchisees and customers for any future insurance
losses. PACCAR charges the Company
for certain administrative services it provides. These costs were
charged to the Company based upon the Company’s use of the
services and PACCAR’s cost. Fees for the services were $4.5,
$4.7 and $2.9 in 2015, 2014 and 2013, respectively, and are
included in Additional paid-in capital.
The Company’s
principal office is located in the corporate headquarters building
of PACCAR (owned by PACCAR). The Company also leases office space
from another facility owned by PACCAR and four facilities leased by
PACCAR. Lease payments for the use of these facilities are included
in the above-mentioned administrative services charged by
PACCAR. The Company’s
employees and PACCAR employees are covered by a defined benefit
pension plan sponsored by PACCAR. The assets and liabilities of the
plan are reflected on the balance sheets of PACCAR. PACCAR
contributes to the plan and allocates the expenses to the Company
based principally on the number of eligible plan participants.
Expenses for the defined benefit pension plan were $3.5, $2.4 and
$2.9 for the years 2015, 2014 and 2013, respectively, and are
included in Selling, general and administrative
expenses. The Company’s
employees and PACCAR employees are also covered by a defined
contribution plan, sponsored by PACCAR. Expenses are based on the
actual contribution made on the behalf of participating employees.
Expenses incurred by the Company for the defined contribution plan
were $1.2, $1.1 and $1.1 for the years 2015, 2014 and 2013,
respectively, and are included in Selling, general and
administrative expenses.</t>
  </si>
  <si>
    <t>Stockholder's Equity</t>
  </si>
  <si>
    <t>Equity [Abstract]</t>
  </si>
  <si>
    <t>NOTE E –
STOCKHOLDER’S EQUITY Accumulated other
comprehensive loss (AOCL) of $1.4 and $1.2 at December 31,
2015 and 2014, respectively, is comprised of the unrealized net
loss on derivative contracts, net of taxes. Changes in and
reclassifications out of AOCL during 2015, 2014 and 2013 are as
follows:
2015 2014 2013
Balance at beginning of
year $ (1.2 ) $ (2.7 ) $ (7.7 )
Amounts recorded in
AOCL
Unrealized loss on
derivative contracts (7.5 ) (7.4 )
Income tax
effect 2.9 2.7
Amounts reclassified out of
AOCL
Interest and other
borrowing costs 7.2 9.9 8.0
Income taxes (2.8 ) (3.7 ) (3.0 )
Net other comprehensive
(loss) income (.2 ) 1.5 5.0
Balance at end of
year $ (1.4 ) $ (1.2 ) $ (2.7 )</t>
  </si>
  <si>
    <t>Derivative Financial Instruments</t>
  </si>
  <si>
    <t>Derivative Instruments and Hedging Activities Disclosure [Abstract]</t>
  </si>
  <si>
    <t xml:space="preserve">NOTE F –
DERIVATIVE FINANCIAL INSTRUMENTS Interest-rate contracts
involve the exchange of fixed for floating rate or floating for
fixed rate interest payments based on the contractual notional
amounts in a single currency. The Company is exposed to interest
rate risk caused by market volatility as a result of its borrowing
activities. The objective of these contracts is to mitigate the
fluctuations on earnings, cash flows and fair value of borrowings.
Net amounts paid or received are reflected as adjustments to
interest expense. At December 31, 2015,
the notional amount of these contracts totaled $1,115.0 with
amounts expiring over the next five years. Notional maturities for
all interest-rate contracts are $392.0 for 2016, $150.0 for 2017,
$490.0 for 2018, $43.0 for 2019 and $40.0 for 2020. The majority of
these contracts are floating to fixed rate swaps that effectively
convert an equivalent amount of commercial paper and other variable
rate debt to fixed rates.
The following table
presents the balance sheet classification, fair value and gross and
net amounts of derivative financial instruments:
2015 2014
Assets Liabilities Assets Liabilities
Interest-rate
contracts:
Other assets $ 1.5 $ .9
Accounts payable, accrued
expenses and other $ 3.3 $ 3.6
Gross amounts recognized in
Balance Sheets 1.5 3.3 .9 3.6
Less amounts not offset in
financial instruments: (.8 ) (.8 ) (.4 ) (.4 )
Pro-forma net
amount $ .7 $ 2.5 $ .5 $ 3.2
Cash Flow
Hedges
Certain of the
Company’s interest-rate contracts have been designated as
cash flow hedges. Changes in the fair value of derivatives
designated as cash flow hedges are recorded in AOCL to the extent
such hedges are considered effective. Gains or losses on the
ineffective portion of cash flow hedges are recognized in current
earnings and were immaterial for the years ended December 31,
2015, 2014 and 2013. The maximum length of time over which the
Company is hedging its exposure to the variability in future cash
flows is five years.
Amounts in AOCL are
reclassified into net income in the same period in which the hedged
transaction affects earnings. The amount of loss recorded in AOCL
at December 31, 2015 that is estimated to be reclassified to
interest expense in the following 12 months if interest rates
remain unchanged is approximately $1.8, net of taxes. The fixed
interest earned on finance receivables will offset the amount
recognized in interest expense, resulting in a stable interest
margin consistent with the Company’s interest rate risk
management strategy.
Fair Value
Hedges
Changes in the fair value
of derivatives designated as fair value hedges are recorded in
earnings together with the changes in fair value of the hedged item
attributable to the risk being hedged. The (income) or expense
recognized in earnings related to fair value hedges was included in
Interest and other borrowing costs in the Statements of Income as
follows:
Year ended
December 31
2015 2014 2013
Interest-rate
swaps $ (.9 )
Term notes $ .6 </t>
  </si>
  <si>
    <t>Borrowings</t>
  </si>
  <si>
    <t>Debt Disclosure [Abstract]</t>
  </si>
  <si>
    <t>NOTE G –
BORROWINGS The carrying amounts of
borrowings are summarized as follows:
2015 2014
Effective Borrowings Effective Borrowings
Commercial paper .4 % $ 1,434.4 .4 % $ 1,500.6
Medium-term
notes 1.4 % 4,399.7 1.2 % 4,149.5
1.1 % $ 5,834.1 1.0 % $ 5,650.1
The commercial paper and
medium-term notes of $5,834.1 and $5,650.1 at December 31,
2015 and 2014 include a net effect of fair value hedges and
unamortized discounts of $(.6) and $(.5), respectively. The
effective rate is the weighted average rate as of December 31,
2015 and includes the effects of interest-rate swap
agreements.
The annual principal
maturities of the borrowings are as follows:
Commercial Term Total
2016 $ 1,434.7 $ 1,250.0 $ 2,684.7
2017 1,300.0 1,300.0
2018 1,300.0 1,300.0
2019 550.0 550.0
$ 1,434.7 $ 4,400.0 $ 5,834.7
Interest expense on
borrowings amounted to $60.3, $51.8, and $44.2 for 2015, 2014 and
2013, respectively. Interest paid on borrowings was $56.1, $50.7,
and $40.8 in 2015, 2014 and 2013, respectively. In November 2015, the
Company filed a shelf registration statement under the Securities
Act of 1933. The registration expires in November 2018 and does not
limit the principal amount of debt securities that may be issued
during the period. See “Note D –
Transactions with PACCAR and Affiliates” for discussion of
borrowings from PACCAR.</t>
  </si>
  <si>
    <t>Credit Arrangements</t>
  </si>
  <si>
    <t>Text Block [Abstract]</t>
  </si>
  <si>
    <t>NOTE H – CREDIT
ARRANGEMENTS The Company participated
with PACCAR and certain other PACCAR affiliates in syndicated
credit facilities of $3,000.0 at December 31, 2015. Of
this amount, $1,000.0 expires in June 2016, $1,000.0
expires in June 2019 and $1,000.0 expires in June 2020. PACCAR and
the Company intend to replace these credit facilities on or before
expiration with facilities of similar amounts and
duration. Of the $3,000.0 credit
facilities, $1,904.0 is available for use by the Company and/or
PACCAR and PACCAR Financial Europe. The remaining $1,096.0 is
allocated to other non-U.S. PACCAR financial subsidiaries. These
credit facilities are used to provide backup liquidity for the
Company’s commercial paper and maturing medium-term notes.
The Company is liable only for its own borrowings under these
credit facilities. There were no borrowings under these credit
facilities in 2015.</t>
  </si>
  <si>
    <t>Income Taxes</t>
  </si>
  <si>
    <t>Income Tax Disclosure [Abstract]</t>
  </si>
  <si>
    <t>NOTE I – INCOME
TAXES The Company’s
effective income tax rate was 38.1% for 2015 compared to 37.9% for
2014. The provision for income
taxes consisted of the following:
Year ended
December 31
2015 2014 2013
Current provision
(benefit)
Federal $ 60.4 $ 102.8 $ (9.7 )
State 1.1 1.5 (1.9 )
61.5 104.3 (11.6 )
Deferred provision
(benefit)
Federal .3 (44.3 ) 60.9
State 7.6 6.4 10.9
7.9 (37.9 ) 71.8
Total provision for income
taxes $ 69.4 $ 66.4 $ 60.2
A
reconciliation between the statutory federal income tax rate to the
actual provision for income taxes is shown below:
Year ended
December 31
2015 2014 2013
Statutory rate 35.0 % 35.0 % 35.0 %
Effect of:
State 3.1 % 3.0 % 3.5 %
Other (.1 %) (.7 %)
38.1 % 37.9 % 37.8 %
Cash paid for
income taxes was $3.6, $3.7, and $4.1 in 2015, 2014 and 2013,
respectively.
The tax effects
of temporary differences representing deferred tax assets and
liabilities are as follows:
December 31 December 31
2015 2014
Deferred tax
assets:
Allowance for losses on
receivables $ 22.6 $ 21.3
Derivative
liability 1.2 1.0
Other 8.0 8.1
Deferred tax
liabilities:
Asset capitalization and
depreciation (805.5 ) (796.3 )
Net deferred tax
liability $ (773.7 ) $ (765.9 )</t>
  </si>
  <si>
    <t>Fair Value Measurements</t>
  </si>
  <si>
    <t>Fair Value Disclosures [Abstract]</t>
  </si>
  <si>
    <t xml:space="preserve">NOTE J –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year ended December 31, 2015. The
Company’s policy is to recognize transfers between levels at
the end of the reporting period. Assets and Liabilities
Subject to Non-recurring and Recurring Fair Value
Measurement Impaired loans and used
trucks held for sale are measured on a non-recurring basis.
Derivative contracts are measured on a recurring basis. The
Company’s assets and liabilities subject to fair value
measurements are as follows:
Level
2 December 31 December 31
Assets:
Impaired loans, net of
specific reserves (2015 - $2.3 and 2014 - nil) $ 9.0 $ 11.3
Used trucks held for
sale 16.9 3.0
Derivative
contracts 1.5 .9
Liabilities:
Derivative
contracts $ 3.3 $ 3.6 The Company uses the
following methods and assumptions to measure fair value for assets
and liabilities subject to non-recurring and recurring fair value
measurements: Impaired Loans: Used Trucks Held for
Sale:
Derivative Financial
Instruments: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Net Receivables: Commercial Paper and
Medium-Term Notes: The Company’s
estimate of fair value for fixed rate loans and debt that are not
carried at fair value was as follows:
December 31 December 31
2015 2014
Carrying Fair Carrying Fair Value
Assets:
Due from PACCAR $ 608.5 $ 611.4 $ 725.5 $ 730.3
Due from foreign finance
affiliates 96.0 96.8 171.0 172.0
Fixed rate loans 2,790.3 2,842.9 2,619.6 2,655.7
Liabilities:
Fixed rate debt $ 3,699.7 $ 3,716.1 $ 3,249.5 $ 3,265.7 </t>
  </si>
  <si>
    <t>Quarterly Results</t>
  </si>
  <si>
    <t>Quarterly Financial Information Disclosure [Abstract]</t>
  </si>
  <si>
    <t xml:space="preserve">NOTE K – QUARTERLY
RESULTS (UNAUDITED)
QUARTER
First Second Third Fourth
2015
Interest and other
revenues $ 142.5 $ 151.3 $ 160.0 $ 150.3
Income before income
taxes 46.0 44.9 46.9 44.4
Net income 29.2 27.6 28.3 27.7
2014
Interest and other
revenues $ 134.8 $ 139.7 $ 143.4 $ 145.6
Income before income
taxes 39.9 42.0 45.9 47.2
Net income 24.7 26.0 26.1 31.8 </t>
  </si>
  <si>
    <t>Commitments and Contingencies</t>
  </si>
  <si>
    <t>Commitments and Contingencies Disclosure [Abstract]</t>
  </si>
  <si>
    <t>NOTE L –
COMMITMENTS AND CONTINGENCIES The Company is a party to
various routine legal proceedings incidental to its business
involving the collection of accounts and other matters. The Company
believes that any reasonably possible range of losses with respect
to these matters in addition to amounts accrued is not material to
the Company’s financial statements. At December 31, 2015,
the Company has loan and lease commitments of $282.6 expiring
within one year. These commitments represent commitments to fund
new retail loan and lease contracts.</t>
  </si>
  <si>
    <t>Significant Accounting Policies (Policies)</t>
  </si>
  <si>
    <t>Description of Operations and Basis of Presentation</t>
  </si>
  <si>
    <t>Description of
Operations and Basis of Presentation PACCAR Financial Corp. (the
“Company”), is a wholly owned subsidiary of PACCAR Inc
(“PACCAR”). The Company primarily provides financing of
PACCAR 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 Due to the nature of the
Company’s business, customers are concentrated in the
transportation industry throughout the United States. Generally,
all receivables are collateralized by the equipment being financed.
The risk of credit losses related to this concentration has been
considered in establishing the allowance for credit
loss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Finance and Other
Receivables: Loans Finance leases Dealer wholesale
financing Operating lease
receivables and other</t>
  </si>
  <si>
    <t>Allowance for Credit Losses</t>
  </si>
  <si>
    <t>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five months and four
months in 2015 and 2014, respectively, and did not have a
significant effect on the weighted average term or interest rate of
the total portfolio at December 31, 2015 or 2014. The Company has developed a
systematic methodology for determining the allowance for credit
losses for its two portfolio segments, retail and wholesale. The
retail segment consists of retail loans and direct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its portfolio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recorded investment.</t>
  </si>
  <si>
    <t>Revenue Recognition</t>
  </si>
  <si>
    <t>Revenue
Recognition Interest income from
finance and other receivables is recognized using the interest
method. Certain loan origination costs are deferred and amortized
to interest income over the expected life of the contracts,
generally 36 to 60 months, using the straight-line method
which approximates the interest method. For operating leases,
rental revenue is recognized on a straight-line basis over the
lease term.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15 or December 31,
2014.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The Company recognizes
revenue on the sale of used trucks acquired from PACCAR truck
division customers as part of new truck sales packages when the
used trucks are invoiced and delivered to a customer.</t>
  </si>
  <si>
    <t>Equipment on Operating Leases</t>
  </si>
  <si>
    <t>Equipment on Operating
Leases Equipment on operating
leases is recorded at cost and is depreciated on the straight-line
basis to its estimated residual value. Residual values are reviewed
regularly and adjusted if market conditions warrant.</t>
  </si>
  <si>
    <t>Derivative Financial
Instruments: As part of its risk
management strategy, the Company enters into derivative contracts
to hedge against interest rate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contracts are transacted under International Swaps
and Derivatives Association (ISDA) master agreements. Each
agreement permits the net settlement of amounts owed in the event
of default and certain other termination ev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swap counterparties is limited to the asset position of its
swap portfolio. The asset position of the Company’s swap
portfolio was $1.5 and $.9 at December 31, 2015 and 2014,
respectively. The Company uses regression
analysis to assess effectiveness of interest-rate contracts on a
quarterly basis. All components of the derivative
instrument’s gain or loss are included in the assessment of
hedge effectiveness. Gains or losses on the ineffective portion of
cash flow hedges are recognized in current earnings. Hedge
accounting is discontinued prospectively when the Company
determines that a derivative financial instrument has ceased to be
a highly effective hedge.</t>
  </si>
  <si>
    <t>Income
Taxes The Company is included in
the consolidated federal income tax return of PACCAR. Federal
income taxes for the Company are determined on a separate return
basis, and any related tax liability is paid by the Company to
PACCAR and any related tax benefit is paid by PACCAR to the
Company. State income taxes, where the Company files combined tax
returns with PACCAR, are determined on a blended statutory rate,
which is substantially the same as the rate computed on a separate
return basis. As of December 31, 2015, the United States
Internal Revenue Service has completed examinations of
PACCAR’s tax returns for all years through 2010.
PACCAR’s tax returns remain subject to examination in most
jurisdictions for the years ranging from 2011 through
2015.</t>
  </si>
  <si>
    <t>Preferred
Stock The Company’s
Articles of Incorporation provide that the 6%, noncumulative,
nonvoting preferred stock (100% owned by PACCAR) is redeemable only
at the option of the Company’s Board of Directors.</t>
  </si>
  <si>
    <t>New Accounting Pronouncements</t>
  </si>
  <si>
    <t>New Accounting
Pronouncements: In January 2016, the
Financial Accounting Standards Board (FASB) issued Accounting
Standards Update (ASU) 2016-1, Financial Instruments - Overall
(Subtopic 825-10): Recognition and Measurement of Financial Assets
and Financial Liabilities In May 2014, the FASB
issued ASU 2014-09, Revenue from Contracts with Customers The FASB also issued the
following standards, none of which are expected to have a material
impact on the Company’s financial statements.
STANDARD
DESCRIPTION
EFFECTIVE DATE*
2015-11 Inventory (Topic 330): Simplifying the Measurement of
Inventory. January 1, 2017
2015-03 Interest - Imputation of Interest (Subtopic 835-30):
Simplifying the Presentation of Debt Issuance
Costs. January 1, 2016
2015-15 Interest - Imputation of Interest (Subtopic 835-30):
Presentation and Subsequent Measure of Debt Issuance Costs
Associated with Line-of Credit Arrangements. January 1, 2016
* The Company expects to
adopt on the effective date.</t>
  </si>
  <si>
    <t>Significant Accounting Policies (Tables)</t>
  </si>
  <si>
    <t>FASB Issued Standards</t>
  </si>
  <si>
    <t>The FASB also issued the
following standards, none of which are expected to have a material
impact on the Company’s financial statements.
STANDARD
DESCRIPTION
EFFECTIVE DATE*
2015-11 Inventory (Topic 330): Simplifying the Measurement of
Inventory. January 1, 2017
2015-03 Interest - Imputation of Interest (Subtopic 835-30):
Simplifying the Presentation of Debt Issuance
Costs. January 1, 2016
2015-15 Interest - Imputation of Interest (Subtopic 835-30):
Presentation and Subsequent Measure of Debt Issuance Costs
Associated with Line-of Credit Arrangements. January 1, 2016
* The Company expects to
adopt on the effective date.</t>
  </si>
  <si>
    <t>Finance and Other Receivables (Tables)</t>
  </si>
  <si>
    <t>The Company’s finance
and other receivables include the following:
December 31 December 31
2015 2014
Retail loans $ 2,898.4 $ 2,687.7
Retail direct financing
leases 1,717.3 1,699.8
Dealer wholesale
financing 967.1 743.4
Dealer master
notes 43.0 62.7
Operating lease receivables
and other 62.1 31.4
Unearned interest on
finance leases (165.3 ) (172.4 )
5,522.6 5,052.6
Less allowance for credit
losses:
Loans and leases (55.5 ) (52.4 )
Dealer wholesale
financing (2.7 ) (2.8 )
Operating lease receivables
and other (1.1 ) (.8 )
$ 5,463.3 $ 4,996.6</t>
  </si>
  <si>
    <t>Annual Minimum Payments Due on Loans and Leases</t>
  </si>
  <si>
    <t>Annual minimum payments due
on loans and leases are as follows:
Loans Finance leases
2016 $ 825.8 $ 426.9
2017 748.3 391.1
2018 604.3 327.3
2019 435.3 258.7
2020 290.1 177.6
Thereafter 37.6 87.7
$ 2,941.4 $ 1,669.3</t>
  </si>
  <si>
    <t>The allowance for credit
losses is summarized as follows:
2015
Dealer Customer
Wholesale Retail Retail Other* Total
Balance at
January 1 $ 2.8 $ 10.4 $ 42.0 $ .8 $ 56.0
(Benefit) provision for
losses (.1 ) (1.2 ) 8.0 .7 7.4
Charge-offs (5.5 ) (.5 ) (6.0 )
Recoveries 1.8 .1 1.9
Balance at
December 31 $ 2.7 $ 9.2 $ 46.3 $ 1.1 $ 59.3
2014
Dealer Customer
Wholesale Retail Retail Other* Total
Balance at
January 1 $ 3.0 $ 11.5 $ 40.0 $ .8 $ 55.3
(Benefit) provision for
losses (.2 ) (1.1 ) 6.4 .2 5.3
Charge-offs (5.9 ) (.2 ) (6.1 )
Recoveries 1.5 1.5
Balance at
December 31 $ 2.8 $ 10.4 $ 42.0 $ .8 $ 56.0
2013
Dealer Customer
Wholesale Retail Retail Other* Total
Balance at
January 1 $ 3.9 $ 10.7 $ 37.1 $ 1.1 $ 52.8
(Benefit) provision for
losses (.9 ) .8 2.6 (.2 ) 2.3
Charge-offs (6.4 ) (.1 ) (6.5 )
Recoveries 6.7 6.7
Balance at
December 31 $ 3.0 $ 11.5 $ 40.0 $ .8 $ 55.3
* Operating lease and other
trade receivables</t>
  </si>
  <si>
    <t>Finance Receivables Evaluated and the Associated Allowances Determined Individually and Collectively</t>
  </si>
  <si>
    <t>Information regarding
finance receivables evaluated and the associated allowances
determined individually and collectively is as follows:
Dealer Customer Retail Total
At
December 31, 2015 Wholesale Retail
Recorded investment for
impaired finance receivables evaluated individually $ 23.6 $ 23.6
Allowance for impaired
finance receivables determined individually $ 3.3 $ 3.3
Recorded investment for
finance receivables evaluated collectively $ 967.1 $ 1,398.6 $ 3,071.2 $ 5,436.9
Allowance for finance
receivables determined collectively $ 2.7 $ 9.2 $ 43.0 $ 54.9
Dealer Customer Retail Total
At
December 31, 2014 Wholesale Retail
Recorded investment for
impaired finance receivables evaluated individually $ 24.7 $ 24.7
Allowance for impaired
finance receivables determined individually $ 1.7 $ 1.7
Recorded investment for
finance receivables evaluated collectively $ 743.4 $ 1,404.7 $ 2,848.4 $ 4,996.5
Allowance for finance
receivables determined collectively $ 2.8 $ 10.4 $ 40.3 $ 53.5</t>
  </si>
  <si>
    <t>Recorded Investment for Finance Receivables that are on Non-accrual Status</t>
  </si>
  <si>
    <t>The recorded
investment for finance receivables that are on non-accrual status
is as follows:
December 31 2015 December 31 2014
Fleet $ 21.7 $ 23.0
Owner/Operator 1.9 1.7
$ 23.6 $ 24.7</t>
  </si>
  <si>
    <t>Impaired Loans and Specific Reserve</t>
  </si>
  <si>
    <t>Impaired loans are
summarized below. The impaired loans with a specific reserve
represent the unpaid principal balance. The recorded investment of
impaired loans as of December 31, 2015 and 2014 was not
significantly different than the unpaid principal
balance.
Dealer Customer
Retail
At
December 31, 2015 Wholesale Retail Fleet Owner/ Total
Impaired loans with a
specific reserve $ 13.1 $ 1.6 $ 14.7
Associated
allowance (2.8 ) (.3 ) (3.1 )
Net carrying amount of
impaired loans with a specific reserve 10.3 1.3 11.6
Impaired loans with no
specific reserve 6.4 .2 6.6
Net carrying amount of
impaired loans $ 16.7 $ 1.5 $ 18.2
Average recorded investment
for impaired loans $ 18.7 $ 1.6 $ 20.3
Dealer Customer Retail
At
December 31, 2014 Wholesale Retail Fleet Owner/ Total
Impaired loans with a
specific reserve $ 8.3 $ 1.6 $ 9.9
Associated
allowance (.9 ) (.4 ) (1.3 )
Net carrying amount of
impaired loans with a specific reserve 7.4 1.2 8.6
Impaired loans with no
specific reserve 12.2 12.2
Net carrying amount of
impaired loans $ 19.6 $ 1.2 $ 20.8
Average recorded investment
for impaired loans $ 16.5 $ 1.6 $ 18.1</t>
  </si>
  <si>
    <t>Interest Income Recognized on Cash Basis</t>
  </si>
  <si>
    <t>During the
period the loans above were considered impaired, interest income
recognized on a cash basis was as follows:
2015 2014 2013
Fleet $ 1.0 $ .9 $ 1.4
Owner/Operator .3 .4 .5
$ 1.3 $ 1.3 $ 1.9</t>
  </si>
  <si>
    <t>Finance Receivables by Credit Quality Indicator</t>
  </si>
  <si>
    <t>The tables below summarize
the Company’s finance receivables by credit quality indicator
and portfolio class.
Dealer Customer
Retail
At December 31,
2015 Wholesale Retail Fleet Owner/ Total
Performing $ 949.1 $ 1,398.6 $ 2,638.8 $ 423.8 $ 5,410.3
Watch 18.0 8.2 .4 26.6
At-risk 21.7 1.9 23.6
$ 967.1 $ 1,398.6 $ 2,668.7 $ 426.1 $ 5,460.5
Dealer Customer Retail
At December 31,
2014 Wholesale Retail Fleet Owner/ Total
Performing $ 734.3 $ 1,404.7 $ 2,376.6 $ 471.3 $ 4,986.9
Watch 9.1 .1 .4 9.6
At-risk 23.0 1.7 24.7
$ 743.4 $ 1,404.7 $ 2,399.7 $ 473.4 $ 5,021.2</t>
  </si>
  <si>
    <t>Financing Receivables by Aging Category</t>
  </si>
  <si>
    <t>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December 31, 2015 Wholesale Retail Fleet Operator Total
Current and up to 30 days
past-due $ 967.1 $ 1,398.6 $ 2,656.0 $ 424.9 $ 5,446.6
31 – 60 days
past-due 4.0 .5 4.5
Greater than 60 days
past-due 8.7 .7 9.4
$ 967.1 $ 1,398.6 $ 2,668.7 $ 426.1 $ 5,460.5
Dealer Customer Retail
Owner/
At
December 31, 2014 Wholesale Retail Fleet Operator Total
Current and up to 30 days
past-due $ 743.4 $ 1,404.7 $ 2,398.1 $ 472.5 $ 5,018.7
31 – 60 days
past-due 1.0 1.0
Greater than 60 days
past-due .6 .9 1.5
$ 743.4 $ 1,404.7 $ 2,399.7 $ 473.4 $ 5,021.2</t>
  </si>
  <si>
    <t>Pre-Modification and Post-Modification Recorded Investment Balances by Portfolio Class</t>
  </si>
  <si>
    <t>At
modification date, the pre- and post-modification recorded
investment balances for finance receivables modified during the
period by portfolio class are as follows:
2015 2014
Recorded
Investment Recorded
Investment
Pre-Modification Post-Modification Pre-Modification Post-Modification
Fleet $ 9.9 $ 9.9 $ 22.0 $ 22.0
Owner/Operator .5 .5 .3 .3
$ 10.4 $ 10.4 $ 22.3 $ 22.3</t>
  </si>
  <si>
    <t>TDRs Modified During Previous Twelve Months that Subsequently Defaulted by Portfolio Class</t>
  </si>
  <si>
    <t>TDRs during the previous
twelve months that subsequently defaulted (i.e. became more than 30
days past due) during the periods by portfolio class are as
follows:
Year ended December 31
2015 2014
Fleet $ 5.0
Owner/Operator .1 $ .1
$ 5.1 $ .1</t>
  </si>
  <si>
    <t>Transactions with PACCAR and Affiliates (Tables)</t>
  </si>
  <si>
    <t>Amounts Outstanding Including Foreign Finance Affiliates</t>
  </si>
  <si>
    <t>Amounts outstanding at
December 31, 2015 and 2014, including foreign finance
affiliates operating in the United Kingdom, the Netherlands,
Mexico, Canada and Australia, are summarized below:
December 31 2015 December 31 2014
Due from PACCAR and
affiliates
Loans due from
PACCAR $ 723.5 $ 830.5
Loans due from foreign
finance affiliates 223.0 361.0
Direct financing leases due
from affiliate .5 15.1
Tax-related receivable due
from PACCAR 1.5
Receivables 84.7 82.3
$ 1,033.2 $ 1,288.9
Due to PACCAR and
affiliates
Tax-related payable due to
PACCAR $ 11.8
Payables $ 14.9 45.4
$ 14.9 $ 57.2</t>
  </si>
  <si>
    <t>Stockholder's Equity (Tables)</t>
  </si>
  <si>
    <t>Changes in and Reclassifications out of Accumulated Other Comprehensive Income</t>
  </si>
  <si>
    <t>Changes in and
reclassifications out of AOCL during 2015, 2014 and 2013 are as
follows:
2015 2014 2013
Balance at beginning of
year $ (1.2 ) $ (2.7 ) $ (7.7 )
Amounts recorded in
AOCL
Unrealized loss on
derivative contracts (7.5 ) (7.4 )
Income tax
effect 2.9 2.7
Amounts reclassified out of
AOCL
Interest and other
borrowing costs 7.2 9.9 8.0
Income taxes (2.8 ) (3.7 ) (3.0 )
Net other comprehensive
(loss) income (.2 ) 1.5 5.0
Balance at end of
year $ (1.4 ) $ (1.2 ) $ (2.7 )</t>
  </si>
  <si>
    <t>Derivative Financial Instruments (Tables)</t>
  </si>
  <si>
    <t>Balance Sheet Classification, Fair Value and Gross and Net Amounts of Derivative Financial Instruments</t>
  </si>
  <si>
    <t>The following table
presents the balance sheet classification, fair value and gross and
net amounts of derivative financial instruments:
2015 2014
Assets Liabilities Assets Liabilities
Interest-rate
contracts:
Other assets $ 1.5 $ .9
Accounts payable, accrued
expenses and other $ 3.3 $ 3.6
Gross amounts recognized in
Balance Sheets 1.5 3.3 .9 3.6
Less amounts not offset in
financial instruments: (.8 ) (.8 ) (.4 ) (.4 )
Pro-forma net
amount $ .7 $ 2.5 $ .5 $ 3.2</t>
  </si>
  <si>
    <t>Fair Value Hedging</t>
  </si>
  <si>
    <t>Gains/Losses of Derivative Financial Instruments</t>
  </si>
  <si>
    <t xml:space="preserve">Changes in the fair value
of derivatives designated as fair value hedges are recorded in
earnings together with the changes in fair value of the hedged item
attributable to the risk being hedged. The (income) or expense
recognized in earnings related to fair value hedges was included in
Interest and other borrowing costs in the Statements of Income as
follows:
Year ended December 31
2015 2014 2013
Interest-rate
swaps $ (.9 )
Term notes $ .6 </t>
  </si>
  <si>
    <t>Borrowings (Tables)</t>
  </si>
  <si>
    <t>Summary of Borrowings</t>
  </si>
  <si>
    <t>The carrying amounts of
borrowings are summarized as follows:
2015 2014
Effective Borrowings Effective Borrowings
Commercial paper .4 % $ 1,434.4 .4 % $ 1,500.6
Medium-term
notes 1.4 % 4,399.7 1.2 % 4,149.5
1.1 % $ 5,834.1 1.0 % $ 5,650.1</t>
  </si>
  <si>
    <t>Summary Of Annual Maturities</t>
  </si>
  <si>
    <t>The annual
principal maturities of the borrowings are as follows:
Commercial Term Total
2016 $ 1,434.7 $ 1,250.0 $ 2,684.7
2017 1,300.0 1,300.0
2018 1,300.0 1,300.0
2019 550.0 550.0
$ 1,434.7 $ 4,400.0 $ 5,834.7</t>
  </si>
  <si>
    <t>Income Taxes (Tables)</t>
  </si>
  <si>
    <t>Components Of Provision for Income Taxes</t>
  </si>
  <si>
    <t>The provision for income
taxes consisted of the following:
Year ended
December 31
2015 2014 2013
Current provision
(benefit)
Federal $ 60.4 $ 102.8 $ (9.7 )
State 1.1 1.5 (1.9 )
61.5 104.3 (11.6 )
Deferred provision
(benefit)
Federal .3 (44.3 ) 60.9
State 7.6 6.4 10.9
7.9 (37.9 ) 71.8
Total provision for income
taxes $ 69.4 $ 66.4 $ 60.2</t>
  </si>
  <si>
    <t>Reconciliation Of Statutory and Effective Income Tax Rates</t>
  </si>
  <si>
    <t>A
reconciliation between the statutory federal income tax rate to the
actual provision for income taxes is shown below:
Year ended December 31
2015 2014 2013
Statutory rate 35.0 % 35.0 % 35.0 %
Effect of:
State 3.1 % 3.0 % 3.5 %
Other (.1 %) (.7 %)
38.1 % 37.9 % 37.8 %</t>
  </si>
  <si>
    <t>Deferred Tax Assets and Liabilities</t>
  </si>
  <si>
    <t>The tax
effects of temporary differences representing deferred tax assets
and liabilities are as follows:
December 31 December 31
2015 2014
Deferred tax
assets:
Allowance for losses on
receivables $ 22.6 $ 21.3
Derivative
liability 1.2 1.0
Other 8.0 8.1
Deferred tax
liabilities:
Asset capitalization and
depreciation (805.5 ) (796.3 )
Net deferred tax
liability $ (773.7 ) $ (765.9 )</t>
  </si>
  <si>
    <t>Fair Value Measurements (Tables)</t>
  </si>
  <si>
    <t>Assets and Liabilities Fair Value Measurements</t>
  </si>
  <si>
    <t xml:space="preserve">The Company’s assets
and liabilities subject to fair value measurements are as
follows:
Level
2 December 31 December 31
Assets:
Impaired loans, net of
specific reserves (2015 - $2.3 and 2014 - nil) $ 9.0 $ 11.3
Used trucks held for
sale 16.9 3.0
Derivative
contracts 1.5 .9
Liabilities:
Derivative
contracts $ 3.3 $ 3.6 </t>
  </si>
  <si>
    <t>Carrying Amount and Fair Value Fixed-Rate Loans and Fixed-Rate Debt</t>
  </si>
  <si>
    <t xml:space="preserve">The Company’s estimate
of fair value for fixed rate loans and debt that are not carried at
fair value was as follows:
December 31 December 31
2015 2014
Carrying Fair Carrying Fair Value
Assets:
Due from PACCAR $ 608.5 $ 611.4 $ 725.5 $ 730.3
Due from foreign finance
affiliates 96.0 96.8 171.0 172.0
Fixed rate loans 2,790.3 2,842.9 2,619.6 2,655.7
Liabilities:
Fixed rate debt $ 3,699.7 $ 3,716.1 $ 3,249.5 $ 3,265.7 </t>
  </si>
  <si>
    <t>Quarterly Results (Tables)</t>
  </si>
  <si>
    <t>Quarterly Financial Information</t>
  </si>
  <si>
    <t xml:space="preserve">QUARTER
First Second Third Fourth
2015
Interest and other
revenues $ 142.5 $ 151.3 $ 160.0 $ 150.3
Income before income
taxes 46.0 44.9 46.9 44.4
Net income 29.2 27.6 28.3 27.7
2014
Interest and other
revenues $ 134.8 $ 139.7 $ 143.4 $ 145.6
Income before income
taxes 39.9 42.0 45.9 47.2
Net income 24.7 26.0 26.1 31.8 </t>
  </si>
  <si>
    <t>Significant Accounting Policies - Additional Information (Detail)</t>
  </si>
  <si>
    <t>Dec. 31, 2015USD ($)Segment</t>
  </si>
  <si>
    <t>Dec. 31, 2014USD ($)</t>
  </si>
  <si>
    <t>Number of portfolio segments | Segment</t>
  </si>
  <si>
    <t>Receivables more than 90 days past due still accruing</t>
  </si>
  <si>
    <t>Interest rate swap portfolio</t>
  </si>
  <si>
    <t>Preferred stock dividend percentage</t>
  </si>
  <si>
    <t>Ownership percentage of PACCAR</t>
  </si>
  <si>
    <t>100.00%</t>
  </si>
  <si>
    <t>Internal Revenue Service (IRS)</t>
  </si>
  <si>
    <t>Income tax examination, description</t>
  </si>
  <si>
    <t>The United States Internal  Revenue Service has completed examinations of PACCAR's tax returns for all years  through 2010. PACCAR's tax returns remain subject to examination in most  jurisdictions for the years ranging from 2011 through 2015.</t>
  </si>
  <si>
    <t>Earliest Tax Year | Internal Revenue Service (IRS)</t>
  </si>
  <si>
    <t>Tax years subject to examination</t>
  </si>
  <si>
    <t>Latest Tax Year | Internal Revenue Service (IRS)</t>
  </si>
  <si>
    <t>Extended Maturity</t>
  </si>
  <si>
    <t>Modifications extended contractual terms</t>
  </si>
  <si>
    <t>5 months</t>
  </si>
  <si>
    <t>4 months</t>
  </si>
  <si>
    <t>Minimum | Loans Receivable</t>
  </si>
  <si>
    <t>Contractual term of regular payment of principal and interest</t>
  </si>
  <si>
    <t>36 months</t>
  </si>
  <si>
    <t>Minimum | Finance Leases Financing Receivable</t>
  </si>
  <si>
    <t>Origination costs, amortization period</t>
  </si>
  <si>
    <t>Maximum | Loans Receivable</t>
  </si>
  <si>
    <t>60 months</t>
  </si>
  <si>
    <t>Maximum | Finance Leases Financing Receivable</t>
  </si>
  <si>
    <t>FASB Issued Standards (Detail)</t>
  </si>
  <si>
    <t>Accounting Standards Update 2015-11</t>
  </si>
  <si>
    <t>New Accounting Pronouncements or Change in Accounting Principle [Line Items]</t>
  </si>
  <si>
    <t>DESCRIPTION</t>
  </si>
  <si>
    <t>Inventory (Topic 330): Simplifying the Measurement of Inventory.</t>
  </si>
  <si>
    <t>EFFECTIVE DATE</t>
  </si>
  <si>
    <t>Jan. 1,
		2017</t>
  </si>
  <si>
    <t>[1]</t>
  </si>
  <si>
    <t>Accounting Standards Update 2015-03</t>
  </si>
  <si>
    <t>Interest - Imputation of Interest (Subtopic 835-30): Simplifying the Presentation of Debt Issuance Costs.</t>
  </si>
  <si>
    <t>Jan. 1,
		2016</t>
  </si>
  <si>
    <t>Accounting Standards Update 2015-15</t>
  </si>
  <si>
    <t>Interest - Imputation of Interest (Subtopic 835-30): Presentation and Subsequent Measure of Debt Issuance Costs Associated with Line-of Credit Arrangements.</t>
  </si>
  <si>
    <t>The Company expects to adopt on the effective date.</t>
  </si>
  <si>
    <t>Finance and Other Receivables (Detail) - USD ($) $ in Millions</t>
  </si>
  <si>
    <t>Dec. 31, 2012</t>
  </si>
  <si>
    <t>Accounts, Notes, Loans and Financing Receivable [Line Items]</t>
  </si>
  <si>
    <t>Retail loans</t>
  </si>
  <si>
    <t>Retail direct financing leases</t>
  </si>
  <si>
    <t>Dealer wholesale financing</t>
  </si>
  <si>
    <t>Dealer master notes</t>
  </si>
  <si>
    <t>Operating lease receivables and other</t>
  </si>
  <si>
    <t>Unearned interest on finance leases</t>
  </si>
  <si>
    <t>Total portfolio</t>
  </si>
  <si>
    <t>Allowance for credit losses</t>
  </si>
  <si>
    <t>Total portfolio, net of allowance for credit losses</t>
  </si>
  <si>
    <t>Loans and Leases</t>
  </si>
  <si>
    <t>Dealer | Wholesale</t>
  </si>
  <si>
    <t>Operating lease and other trade receivables</t>
  </si>
  <si>
    <t>Annual Minimum Payment Due on Loans and Leases (Detail) - USD ($) $ in Millions</t>
  </si>
  <si>
    <t>Recorded investment of finance receivables that are on non-accrual status</t>
  </si>
  <si>
    <t>Loans Receivable</t>
  </si>
  <si>
    <t>Thereafter</t>
  </si>
  <si>
    <t>Finance Leases Financing Receivable</t>
  </si>
  <si>
    <t>Finance and Other Receivables - Additional Information (Detail) $ in Millions</t>
  </si>
  <si>
    <t>Dec. 31, 2015USD ($)Contract</t>
  </si>
  <si>
    <t>Dec. 31, 2013USD ($)</t>
  </si>
  <si>
    <t>Troubled debt restructuring</t>
  </si>
  <si>
    <t>Repossessed inventory</t>
  </si>
  <si>
    <t>Proceeds from sales of repossessed assets</t>
  </si>
  <si>
    <t>Financing Receivable | Customer Concentration Risk | Swift Transportation Corporation</t>
  </si>
  <si>
    <t>Percentage of customers diversification in portfolio</t>
  </si>
  <si>
    <t>13.80%</t>
  </si>
  <si>
    <t>14.40%</t>
  </si>
  <si>
    <t>11.40%</t>
  </si>
  <si>
    <t>Estimated residual values included with finance leases</t>
  </si>
  <si>
    <t>Customer Retail | Fleet</t>
  </si>
  <si>
    <t>TDR's subsequently defaulted, number of contracts | Contract</t>
  </si>
  <si>
    <t>Minimum | Financing Receivable | Credit Concentration Risk</t>
  </si>
  <si>
    <t>10.00%</t>
  </si>
  <si>
    <t>Allowance for Credit Losses (Detail) - USD ($) $ in Millions</t>
  </si>
  <si>
    <t>Financing Receivable, Allowance for Credit Losses [Line Items]</t>
  </si>
  <si>
    <t>Beginning Balance</t>
  </si>
  <si>
    <t>(Benefit) provision for losses</t>
  </si>
  <si>
    <t>Charge-offs</t>
  </si>
  <si>
    <t>Recoveries</t>
  </si>
  <si>
    <t>Ending Balance</t>
  </si>
  <si>
    <t>Dealer | Retail</t>
  </si>
  <si>
    <t>Customer Retail</t>
  </si>
  <si>
    <t>Finance Receivables Evaluated and the Associated Allowances Determined Individually and Collectively (Detail) - USD ($) $ in Millions</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Recorded Investment for Finance Receivables that are on Non-accrual Status (Detail) - USD ($) $ in Millions</t>
  </si>
  <si>
    <t>Financing Receivable, Recorded Investment, Past Due [Line Items]</t>
  </si>
  <si>
    <t>Customer Retail | Owner/Operator</t>
  </si>
  <si>
    <t>Impaired Loans and Specific Reserve (Detail) - USD ($) $ in Millions</t>
  </si>
  <si>
    <t>Financing Receivable, Impaired [Line Items]</t>
  </si>
  <si>
    <t>Impaired loans with a specific reserve</t>
  </si>
  <si>
    <t>Associated allowance</t>
  </si>
  <si>
    <t>Net carrying amount of impaired loans with a specific reserve</t>
  </si>
  <si>
    <t>Impaired loans with no specific reserve</t>
  </si>
  <si>
    <t>Net carrying amount of impaired loans</t>
  </si>
  <si>
    <t>Average recorded investment for impaired loans</t>
  </si>
  <si>
    <t>Interest Income Recognized (Detail) - USD ($) $ in Millions</t>
  </si>
  <si>
    <t>Interest income recognized:</t>
  </si>
  <si>
    <t>Interest income recognized on a cash basis</t>
  </si>
  <si>
    <t>Financing Receivables by Credit Quality Indicator (Detail) - USD ($) $ in Millions</t>
  </si>
  <si>
    <t>Financing Receivable, Recorded Investment [Line Items]</t>
  </si>
  <si>
    <t>Financing Receivables</t>
  </si>
  <si>
    <t>Performing</t>
  </si>
  <si>
    <t>Watch</t>
  </si>
  <si>
    <t>At-risk</t>
  </si>
  <si>
    <t>Dealer | Wholesale | Performing</t>
  </si>
  <si>
    <t>Dealer | Wholesale | Watch</t>
  </si>
  <si>
    <t>Dealer | Retail | Performing</t>
  </si>
  <si>
    <t>Customer Retail | Fleet | Performing</t>
  </si>
  <si>
    <t>Customer Retail | Fleet | Watch</t>
  </si>
  <si>
    <t>Customer Retail | Fleet | At-risk</t>
  </si>
  <si>
    <t>Customer Retail | Owner/Operator | Performing</t>
  </si>
  <si>
    <t>Customer Retail | Owner/Operator | Watch</t>
  </si>
  <si>
    <t>Customer Retail | Owner/Operator | At-risk</t>
  </si>
  <si>
    <t>Financing Receivables by Aging Category (Detail) - USD ($) $ in Millions</t>
  </si>
  <si>
    <t>Financing receivables, current and up to 30 days past due</t>
  </si>
  <si>
    <t>31 - 60 days past due</t>
  </si>
  <si>
    <t>Financing receivables, past due</t>
  </si>
  <si>
    <t>Greater than 60 days past due</t>
  </si>
  <si>
    <t>Customer Retail | Fleet | 31 - 60 days past due</t>
  </si>
  <si>
    <t>Customer Retail | Fleet | Greater than 60 days past due</t>
  </si>
  <si>
    <t>Customer Retail | Owner/Operator | 31 - 60 days past due</t>
  </si>
  <si>
    <t>Customer Retail | Owner/Operator | Greater than 60 days past due</t>
  </si>
  <si>
    <t>Pre and Post Modification Recorded Investment (Detail) - USD ($) $ in Millions</t>
  </si>
  <si>
    <t>Financing Receivable, Modifications [Line Items]</t>
  </si>
  <si>
    <t>Pre-Modification Recorded Investment</t>
  </si>
  <si>
    <t>Post-Modification Recorded Investment</t>
  </si>
  <si>
    <t>Post-Modification Recorded Investment of Finance Receivables Modified as TDR Modified During Previous Twelve Months that Subsequently Defaulted by Portfolio Class (Detail) - USD ($) $ in Millions</t>
  </si>
  <si>
    <t>Recorded investment, subsequently defaulted</t>
  </si>
  <si>
    <t>Equipment on Operating Leases - Additional Information (Detail) - USD ($) $ in Millions</t>
  </si>
  <si>
    <t>Minimum</t>
  </si>
  <si>
    <t>Operating Leased Assets [Line Items]</t>
  </si>
  <si>
    <t>Operating lease term</t>
  </si>
  <si>
    <t>3 years</t>
  </si>
  <si>
    <t>Maximum</t>
  </si>
  <si>
    <t>5 years</t>
  </si>
  <si>
    <t>Non Cancelable Operating Leases</t>
  </si>
  <si>
    <t>Future annual minimum rental payments</t>
  </si>
  <si>
    <t>2020 and thereafter</t>
  </si>
  <si>
    <t>Depreciation expense</t>
  </si>
  <si>
    <t>Transactions with PACCAR and Affiliates - Additional Information (Detail)</t>
  </si>
  <si>
    <t>Dec. 31, 2015USD ($)Facility</t>
  </si>
  <si>
    <t>Related Party Transaction [Line Items]</t>
  </si>
  <si>
    <t>Required ratio of net earnings available for fixed charges to fixed charges</t>
  </si>
  <si>
    <t>125.00%</t>
  </si>
  <si>
    <t>Loan maturity period</t>
  </si>
  <si>
    <t>2014-02</t>
  </si>
  <si>
    <t>Interest expense on borrowings from PACCAR</t>
  </si>
  <si>
    <t>Interest paid on borrowings from PACCAR</t>
  </si>
  <si>
    <t>Letter of credit issued</t>
  </si>
  <si>
    <t>Administrative services fees</t>
  </si>
  <si>
    <t>Number of facilities leased by company | Facility</t>
  </si>
  <si>
    <t>Defined benefit pension plan expenses</t>
  </si>
  <si>
    <t>Defined contribution plan expenses</t>
  </si>
  <si>
    <t>PACCAR</t>
  </si>
  <si>
    <t>Loans due to PACCAR</t>
  </si>
  <si>
    <t>Foreign Finance Affiliates</t>
  </si>
  <si>
    <t>Loans to foreign affiliates, upper limit</t>
  </si>
  <si>
    <t>Amounts Outstanding Including Foreign Finance Affiliates (Detail) - USD ($) $ in Millions</t>
  </si>
  <si>
    <t>Loans due from PACCAR</t>
  </si>
  <si>
    <t>Loans due from foreign finance affiliates</t>
  </si>
  <si>
    <t>Direct financing leases due from affiliate</t>
  </si>
  <si>
    <t>Tax-related receivable due from PACCAR</t>
  </si>
  <si>
    <t>Receivables</t>
  </si>
  <si>
    <t>Tax-related payable due to PACCAR</t>
  </si>
  <si>
    <t>Payables</t>
  </si>
  <si>
    <t>Stockholders' Equity - Additional Information (Detail) - USD ($) $ in Millions</t>
  </si>
  <si>
    <t>Accumulated other comprehensive income (loss)</t>
  </si>
  <si>
    <t>Changes in and Reclassifications out of Accumulated Other Comprehensive Income (Detail) - USD ($) $ in Millions</t>
  </si>
  <si>
    <t>Accumulated Other Comprehensive Income (Loss) [Line Items]</t>
  </si>
  <si>
    <t>Beginning balance</t>
  </si>
  <si>
    <t>Amounts recorded in AOCL</t>
  </si>
  <si>
    <t>Unrealized loss on derivative contracts</t>
  </si>
  <si>
    <t>Income tax effect</t>
  </si>
  <si>
    <t>Amounts reclassified out of AOCL</t>
  </si>
  <si>
    <t>Ending balance</t>
  </si>
  <si>
    <t>Accumulated Net Gain (Loss) from Designated or Qualifying Cash Flow Hedges</t>
  </si>
  <si>
    <t>Derivative Financial Instruments - Additional Information (Detail) $ in Millions</t>
  </si>
  <si>
    <t>Dec. 31, 2015USD ($)</t>
  </si>
  <si>
    <t>Notional amount of interest-rate contracts</t>
  </si>
  <si>
    <t>Interest-rate contracts maturity period</t>
  </si>
  <si>
    <t>Notional maturities for interest-rate contracts 2016</t>
  </si>
  <si>
    <t>Notional maturities for interest-rate contracts 2017</t>
  </si>
  <si>
    <t>Notional maturities for interest-rate contracts 2018</t>
  </si>
  <si>
    <t>Notional maturities for interest-rate contracts 2019</t>
  </si>
  <si>
    <t>Notional maturities for interest-rate contracts 2020</t>
  </si>
  <si>
    <t>Maximum length of time for which company is hedging its exposure to the variability in future cash flows</t>
  </si>
  <si>
    <t>Accumulated net loss on interest rate contracts included in AOCL expected to be reclassified to interest expense in the following 12 months</t>
  </si>
  <si>
    <t>Balance Sheet Classification, Fair Value and Gross and Net Amounts of Derivative Financial Instruments (Detail) - USD ($) $ in Millions</t>
  </si>
  <si>
    <t>Derivatives, Fair Value [Line Items]</t>
  </si>
  <si>
    <t>Assets gross amount recognized in balance sheets</t>
  </si>
  <si>
    <t>Less amounts not offset in financial instruments:</t>
  </si>
  <si>
    <t>Pro-forma net amount</t>
  </si>
  <si>
    <t>Liabilities gross amount recognized in balance sheets</t>
  </si>
  <si>
    <t>Interest Rate Contract | Other Assets</t>
  </si>
  <si>
    <t>Interest Rate Contract | Accounts Payable, Accrued Expenses and Other</t>
  </si>
  <si>
    <t>(Income) or Expense Recognized in Earnings Related to Fair Value Hedges (Detail) - Financial Services - Interest and other borrowing costs $ in Millions</t>
  </si>
  <si>
    <t>Derivative [Line Items]</t>
  </si>
  <si>
    <t>Interest-rate swaps</t>
  </si>
  <si>
    <t>Term notes</t>
  </si>
  <si>
    <t>Summary of Borrowings (Detail) - USD ($) $ in Millions</t>
  </si>
  <si>
    <t>Debt Instrument [Line Items]</t>
  </si>
  <si>
    <t>Effective borrowing rate</t>
  </si>
  <si>
    <t>1.10%</t>
  </si>
  <si>
    <t>1.00%</t>
  </si>
  <si>
    <t>Commercial paper and medium-term notes</t>
  </si>
  <si>
    <t>Commercial Paper</t>
  </si>
  <si>
    <t>0.40%</t>
  </si>
  <si>
    <t>Medium-term Notes</t>
  </si>
  <si>
    <t>1.40%</t>
  </si>
  <si>
    <t>1.20%</t>
  </si>
  <si>
    <t>Borrowings - Additional Information (Detail) - USD ($) $ in Millions</t>
  </si>
  <si>
    <t>Fair value hedges and unamortized discounts, net</t>
  </si>
  <si>
    <t>Interest expense on borrowings</t>
  </si>
  <si>
    <t>Interest paid on borrowings</t>
  </si>
  <si>
    <t>Registration expiration</t>
  </si>
  <si>
    <t>2018-11</t>
  </si>
  <si>
    <t>Annual Maturities of Borrowings (Detail) $ in Millions</t>
  </si>
  <si>
    <t>Debt, Long-term and Short-term, Combined Amount, Total</t>
  </si>
  <si>
    <t>Credit Arrangements - Additional Information (Detail) $ in Millions</t>
  </si>
  <si>
    <t>Line of Credit Facility [Line Items]</t>
  </si>
  <si>
    <t>Credit facility available amount</t>
  </si>
  <si>
    <t>PACCAR Financial Europe</t>
  </si>
  <si>
    <t>Other non-U.S. PACCAR financial subsidiaries</t>
  </si>
  <si>
    <t>Syndicated revolving loan facility</t>
  </si>
  <si>
    <t>Line of credit, maximum capacity</t>
  </si>
  <si>
    <t>Syndicated revolving loan facility | Matures in June 2015</t>
  </si>
  <si>
    <t>Line of credit, maturity date</t>
  </si>
  <si>
    <t>2016-06</t>
  </si>
  <si>
    <t>Syndicated revolving loan facility | Matures in June 2018</t>
  </si>
  <si>
    <t>2019-06</t>
  </si>
  <si>
    <t>Syndicated revolving loan facility | Matures in June 2019</t>
  </si>
  <si>
    <t>2020-06</t>
  </si>
  <si>
    <t>Income Taxes - Additional Information (Detail) - USD ($) $ in Millions</t>
  </si>
  <si>
    <t>Effective income tax rate</t>
  </si>
  <si>
    <t>38.10%</t>
  </si>
  <si>
    <t>37.90%</t>
  </si>
  <si>
    <t>37.80%</t>
  </si>
  <si>
    <t>Cash paid for income taxes</t>
  </si>
  <si>
    <t>Provision for Income Taxes (Detail) - USD ($) $ in Millions</t>
  </si>
  <si>
    <t>Current provision (benefit)</t>
  </si>
  <si>
    <t>Federal</t>
  </si>
  <si>
    <t>State</t>
  </si>
  <si>
    <t>Current Income Tax Expense (Benefit), Total</t>
  </si>
  <si>
    <t>Deferred provision (benefit)</t>
  </si>
  <si>
    <t>Total provision for income taxes</t>
  </si>
  <si>
    <t>Reconciliation Between Statutory Federal Income Tax Rate to Actual Provision for Income Taxes (Detail)</t>
  </si>
  <si>
    <t>Statutory rate</t>
  </si>
  <si>
    <t>35.00%</t>
  </si>
  <si>
    <t>Effect of State</t>
  </si>
  <si>
    <t>3.10%</t>
  </si>
  <si>
    <t>3.00%</t>
  </si>
  <si>
    <t>3.50%</t>
  </si>
  <si>
    <t>Effect of Other</t>
  </si>
  <si>
    <t>(0.10%)</t>
  </si>
  <si>
    <t>(0.70%)</t>
  </si>
  <si>
    <t>Deferred Tax Assets and Liabilities (Detail) - USD ($) $ in Millions</t>
  </si>
  <si>
    <t>Deferred tax assets:</t>
  </si>
  <si>
    <t>Allowance for losses on receivables</t>
  </si>
  <si>
    <t>Derivative liability</t>
  </si>
  <si>
    <t>Deferred tax liabilities:</t>
  </si>
  <si>
    <t>Asset capitalization and depreciation</t>
  </si>
  <si>
    <t>Net deferred tax liability</t>
  </si>
  <si>
    <t>Assets and Liabilities Fair Value Measurements (Detail) - USD ($) $ in Millions</t>
  </si>
  <si>
    <t>Assets:</t>
  </si>
  <si>
    <t>Derivative contracts</t>
  </si>
  <si>
    <t>Liabilities:</t>
  </si>
  <si>
    <t>Fair Value, Inputs, Level 2 | Fair Value Measurements, Nonrecurring</t>
  </si>
  <si>
    <t>Impaired loans, net of specific reserves (2015 - $2.3 and 2014 - nil)</t>
  </si>
  <si>
    <t>Used trucks held for sale</t>
  </si>
  <si>
    <t>Fair Value, Inputs, Level 2 | Fair Value, Assets and Liabilities Measured on Recurring Basis</t>
  </si>
  <si>
    <t>Assets and Liabilities Fair Value Measurements (Parenthetical) (Detail) - USD ($) $ in Millions</t>
  </si>
  <si>
    <t>Fair Value, Assets and Liabilities Measured on Recurring and Nonrecurring Basis [Line Items]</t>
  </si>
  <si>
    <t>Impaired loans, specific reserves</t>
  </si>
  <si>
    <t xml:space="preserve"> </t>
  </si>
  <si>
    <t>Fair Value Measurements - Additional Information (Detail) - USD ($) $ in Millions</t>
  </si>
  <si>
    <t>Trucks Inventory</t>
  </si>
  <si>
    <t>Used truck impairments</t>
  </si>
  <si>
    <t>Carrying Amount and Fair Value for Fixed-Rate Loans and Debt (Detail) - USD ($) $ in Millions</t>
  </si>
  <si>
    <t>Due from PACCAR</t>
  </si>
  <si>
    <t>Due from foreign finance affiliates</t>
  </si>
  <si>
    <t>Carrying Amount</t>
  </si>
  <si>
    <t>Fixed rate loans</t>
  </si>
  <si>
    <t>Fixed rate debt</t>
  </si>
  <si>
    <t>Fair Value</t>
  </si>
  <si>
    <t>Quarterly Results (Detail) - USD ($) $ in Millions</t>
  </si>
  <si>
    <t>3 Months Ended</t>
  </si>
  <si>
    <t>Sep. 30, 2015</t>
  </si>
  <si>
    <t>Mar. 31, 2015</t>
  </si>
  <si>
    <t>Sep. 30, 2014</t>
  </si>
  <si>
    <t>Jun. 30, 2014</t>
  </si>
  <si>
    <t>Mar. 31, 2014</t>
  </si>
  <si>
    <t>Interest and other revenues</t>
  </si>
  <si>
    <t>Income before income taxes</t>
  </si>
  <si>
    <t>Commitments and Contingencies - Additional Information (Detail) $ in Millions</t>
  </si>
  <si>
    <t>Other outstanding commitments to fund new loan and lease transactions</t>
  </si>
  <si>
    <t>Commitments expiration term</t>
  </si>
  <si>
    <t>1 year</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7312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45000</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234.9</v>
      </c>
      <c r="C4" s="8" t="n">
        <v>215.6</v>
      </c>
      <c r="D4" s="8" t="n">
        <v>206.5</v>
      </c>
    </row>
    <row r="5" spans="1:4">
      <c r="A5" s="4" t="s">
        <v>36</v>
      </c>
      <c r="B5" s="6" t="n">
        <v>337</v>
      </c>
      <c r="C5" s="9" t="n">
        <v>324.6</v>
      </c>
      <c r="D5" s="9" t="n">
        <v>294.3</v>
      </c>
    </row>
    <row r="6" spans="1:4">
      <c r="A6" s="4" t="s">
        <v>37</v>
      </c>
      <c r="B6" s="9" t="n">
        <v>32.2</v>
      </c>
      <c r="C6" s="9" t="n">
        <v>23.3</v>
      </c>
      <c r="D6" s="9" t="n">
        <v>44.2</v>
      </c>
    </row>
    <row r="7" spans="1:4">
      <c r="A7" s="4" t="s">
        <v>38</v>
      </c>
      <c r="B7" s="9" t="n">
        <v>604.1</v>
      </c>
      <c r="C7" s="9" t="n">
        <v>563.5</v>
      </c>
      <c r="D7" s="6" t="n">
        <v>545</v>
      </c>
    </row>
    <row r="8" spans="1:4">
      <c r="A8" s="4" t="s">
        <v>39</v>
      </c>
      <c r="B8" s="9" t="n">
        <v>67.40000000000001</v>
      </c>
      <c r="C8" s="9" t="n">
        <v>60.3</v>
      </c>
      <c r="D8" s="9" t="n">
        <v>65.2</v>
      </c>
    </row>
    <row r="9" spans="1:4">
      <c r="A9" s="4" t="s">
        <v>40</v>
      </c>
      <c r="B9" s="9" t="n">
        <v>273.5</v>
      </c>
      <c r="C9" s="9" t="n">
        <v>262.8</v>
      </c>
      <c r="D9" s="9" t="n">
        <v>237.9</v>
      </c>
    </row>
    <row r="10" spans="1:4">
      <c r="A10" s="4" t="s">
        <v>41</v>
      </c>
      <c r="B10" s="9" t="n">
        <v>26.4</v>
      </c>
      <c r="C10" s="9" t="n">
        <v>15.2</v>
      </c>
      <c r="D10" s="9" t="n">
        <v>37.5</v>
      </c>
    </row>
    <row r="11" spans="1:4">
      <c r="A11" s="4" t="s">
        <v>42</v>
      </c>
      <c r="B11" s="9" t="n">
        <v>47.2</v>
      </c>
      <c r="C11" s="9" t="n">
        <v>44.9</v>
      </c>
      <c r="D11" s="9" t="n">
        <v>42.7</v>
      </c>
    </row>
    <row r="12" spans="1:4">
      <c r="A12" s="4" t="s">
        <v>43</v>
      </c>
      <c r="B12" s="9" t="n">
        <v>7.4</v>
      </c>
      <c r="C12" s="9" t="n">
        <v>5.3</v>
      </c>
      <c r="D12" s="9" t="n">
        <v>2.3</v>
      </c>
    </row>
    <row r="13" spans="1:4">
      <c r="A13" s="4" t="s">
        <v>44</v>
      </c>
      <c r="B13" s="9" t="n">
        <v>421.9</v>
      </c>
      <c r="C13" s="9" t="n">
        <v>388.5</v>
      </c>
      <c r="D13" s="9" t="n">
        <v>385.6</v>
      </c>
    </row>
    <row r="14" spans="1:4">
      <c r="A14" s="4" t="s">
        <v>45</v>
      </c>
      <c r="B14" s="9" t="n">
        <v>182.2</v>
      </c>
      <c r="C14" s="6" t="n">
        <v>175</v>
      </c>
      <c r="D14" s="9" t="n">
        <v>159.4</v>
      </c>
    </row>
    <row r="15" spans="1:4">
      <c r="A15" s="4" t="s">
        <v>46</v>
      </c>
      <c r="B15" s="9" t="n">
        <v>69.40000000000001</v>
      </c>
      <c r="C15" s="9" t="n">
        <v>66.40000000000001</v>
      </c>
      <c r="D15" s="9" t="n">
        <v>60.2</v>
      </c>
    </row>
    <row r="16" spans="1:4">
      <c r="A16" s="4" t="s">
        <v>47</v>
      </c>
      <c r="B16" s="8" t="n">
        <v>112.8</v>
      </c>
      <c r="C16" s="8" t="n">
        <v>108.6</v>
      </c>
      <c r="D16" s="8" t="n">
        <v>9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41</v>
      </c>
      <c r="B6" s="4" t="s">
        <v>179</v>
      </c>
    </row>
    <row r="7" spans="1:2">
      <c r="A7" s="4" t="s">
        <v>180</v>
      </c>
      <c r="B7" s="4" t="s">
        <v>181</v>
      </c>
    </row>
    <row r="8" spans="1:2">
      <c r="A8" s="4" t="s">
        <v>182</v>
      </c>
      <c r="B8" s="4" t="s">
        <v>183</v>
      </c>
    </row>
    <row r="9" spans="1:2">
      <c r="A9" s="4" t="s">
        <v>184</v>
      </c>
      <c r="B9" s="4" t="s">
        <v>185</v>
      </c>
    </row>
    <row r="10" spans="1:2">
      <c r="A10" s="4" t="s">
        <v>153</v>
      </c>
      <c r="B10" s="4" t="s">
        <v>186</v>
      </c>
    </row>
    <row r="11" spans="1:2">
      <c r="A11" s="4" t="s">
        <v>162</v>
      </c>
      <c r="B11" s="4" t="s">
        <v>187</v>
      </c>
    </row>
    <row r="12" spans="1:2">
      <c r="A12" s="4" t="s">
        <v>125</v>
      </c>
      <c r="B12" s="4" t="s">
        <v>188</v>
      </c>
    </row>
    <row r="13" spans="1:2">
      <c r="A13" s="4" t="s">
        <v>189</v>
      </c>
      <c r="B13"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2</v>
      </c>
    </row>
    <row r="4" spans="1:2">
      <c r="A4" s="4" t="s">
        <v>141</v>
      </c>
      <c r="B4" s="4" t="s">
        <v>195</v>
      </c>
    </row>
    <row r="5" spans="1:2">
      <c r="A5" s="4" t="s">
        <v>196</v>
      </c>
      <c r="B5" s="4" t="s">
        <v>197</v>
      </c>
    </row>
    <row r="6" spans="1:2">
      <c r="A6" s="4" t="s">
        <v>180</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4" t="s">
        <v>222</v>
      </c>
      <c r="B3" s="4" t="s">
        <v>223</v>
      </c>
    </row>
    <row r="4" spans="1:2">
      <c r="A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48</v>
      </c>
      <c r="B1" s="2" t="s">
        <v>1</v>
      </c>
    </row>
    <row r="2" spans="1:4">
      <c r="B2" s="2" t="s">
        <v>2</v>
      </c>
      <c r="C2" s="2" t="s">
        <v>32</v>
      </c>
      <c r="D2" s="2" t="s">
        <v>33</v>
      </c>
    </row>
    <row r="3" spans="1:4">
      <c r="A3" s="3" t="s">
        <v>49</v>
      </c>
    </row>
    <row r="4" spans="1:4">
      <c r="A4" s="4" t="s">
        <v>50</v>
      </c>
      <c r="B4" s="8" t="n">
        <v>112.8</v>
      </c>
      <c r="C4" s="8" t="n">
        <v>108.6</v>
      </c>
      <c r="D4" s="8" t="n">
        <v>99.2</v>
      </c>
    </row>
    <row r="5" spans="1:4">
      <c r="A5" s="3" t="s">
        <v>51</v>
      </c>
    </row>
    <row r="6" spans="1:4">
      <c r="A6" s="4" t="s">
        <v>52</v>
      </c>
      <c r="B6" s="9" t="n">
        <v>-7.5</v>
      </c>
      <c r="C6" s="9" t="n">
        <v>-7.4</v>
      </c>
    </row>
    <row r="7" spans="1:4">
      <c r="A7" s="4" t="s">
        <v>53</v>
      </c>
      <c r="B7" s="9" t="n">
        <v>2.9</v>
      </c>
      <c r="C7" s="9" t="n">
        <v>2.7</v>
      </c>
    </row>
    <row r="8" spans="1:4">
      <c r="A8" s="4" t="s">
        <v>54</v>
      </c>
      <c r="B8" s="9" t="n">
        <v>7.2</v>
      </c>
      <c r="C8" s="9" t="n">
        <v>9.9</v>
      </c>
      <c r="D8" s="6" t="n">
        <v>8</v>
      </c>
    </row>
    <row r="9" spans="1:4">
      <c r="A9" s="4" t="s">
        <v>53</v>
      </c>
      <c r="B9" s="9" t="n">
        <v>-2.8</v>
      </c>
      <c r="C9" s="9" t="n">
        <v>-3.7</v>
      </c>
      <c r="D9" s="6" t="n">
        <v>-3</v>
      </c>
    </row>
    <row r="10" spans="1:4">
      <c r="A10" s="4" t="s">
        <v>55</v>
      </c>
      <c r="B10" s="9" t="n">
        <v>-0.2</v>
      </c>
      <c r="C10" s="9" t="n">
        <v>1.5</v>
      </c>
      <c r="D10" s="6" t="n">
        <v>5</v>
      </c>
    </row>
    <row r="11" spans="1:4">
      <c r="A11" s="4" t="s">
        <v>56</v>
      </c>
      <c r="B11" s="8" t="n">
        <v>112.6</v>
      </c>
      <c r="C11" s="8" t="n">
        <v>110.1</v>
      </c>
      <c r="D11" s="8" t="n">
        <v>10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80"/>
    <col customWidth="1" max="3" min="3" width="21"/>
  </cols>
  <sheetData>
    <row r="1" spans="1:3">
      <c r="A1" s="1" t="s">
        <v>247</v>
      </c>
      <c r="B1" s="2" t="s">
        <v>1</v>
      </c>
    </row>
    <row r="2" spans="1:3">
      <c r="B2" s="2" t="s">
        <v>248</v>
      </c>
      <c r="C2" s="2" t="s">
        <v>249</v>
      </c>
    </row>
    <row r="3" spans="1:3">
      <c r="A3" s="3" t="s">
        <v>139</v>
      </c>
    </row>
    <row r="4" spans="1:3">
      <c r="A4" s="4" t="s">
        <v>250</v>
      </c>
      <c r="B4" s="6" t="n">
        <v>2</v>
      </c>
    </row>
    <row r="5" spans="1:3">
      <c r="A5" s="4" t="s">
        <v>251</v>
      </c>
      <c r="B5" s="7" t="n">
        <v>0</v>
      </c>
      <c r="C5" s="7" t="n">
        <v>0</v>
      </c>
    </row>
    <row r="6" spans="1:3">
      <c r="A6" s="4" t="s">
        <v>252</v>
      </c>
      <c r="B6" s="7" t="n">
        <v>1500000</v>
      </c>
      <c r="C6" s="7" t="n">
        <v>900000</v>
      </c>
    </row>
    <row r="7" spans="1:3">
      <c r="A7" s="4" t="s">
        <v>253</v>
      </c>
      <c r="B7" s="4" t="s">
        <v>86</v>
      </c>
    </row>
    <row r="8" spans="1:3">
      <c r="A8" s="4" t="s">
        <v>254</v>
      </c>
      <c r="B8" s="4" t="s">
        <v>255</v>
      </c>
    </row>
    <row r="9" spans="1:3">
      <c r="A9" s="4" t="s">
        <v>256</v>
      </c>
    </row>
    <row r="10" spans="1:3">
      <c r="A10" s="3" t="s">
        <v>139</v>
      </c>
    </row>
    <row r="11" spans="1:3">
      <c r="A11" s="4" t="s">
        <v>257</v>
      </c>
      <c r="B11" s="4" t="s">
        <v>258</v>
      </c>
    </row>
    <row r="12" spans="1:3">
      <c r="A12" s="4" t="s">
        <v>259</v>
      </c>
    </row>
    <row r="13" spans="1:3">
      <c r="A13" s="3" t="s">
        <v>139</v>
      </c>
    </row>
    <row r="14" spans="1:3">
      <c r="A14" s="4" t="s">
        <v>260</v>
      </c>
      <c r="B14" s="6" t="n">
        <v>2011</v>
      </c>
    </row>
    <row r="15" spans="1:3">
      <c r="A15" s="4" t="s">
        <v>261</v>
      </c>
    </row>
    <row r="16" spans="1:3">
      <c r="A16" s="3" t="s">
        <v>139</v>
      </c>
    </row>
    <row r="17" spans="1:3">
      <c r="A17" s="4" t="s">
        <v>260</v>
      </c>
      <c r="B17" s="6" t="n">
        <v>2015</v>
      </c>
    </row>
    <row r="18" spans="1:3">
      <c r="A18" s="4" t="s">
        <v>262</v>
      </c>
    </row>
    <row r="19" spans="1:3">
      <c r="A19" s="3" t="s">
        <v>139</v>
      </c>
    </row>
    <row r="20" spans="1:3">
      <c r="A20" s="4" t="s">
        <v>263</v>
      </c>
      <c r="B20" s="4" t="s">
        <v>264</v>
      </c>
      <c r="C20" s="4" t="s">
        <v>265</v>
      </c>
    </row>
    <row r="21" spans="1:3">
      <c r="A21" s="4" t="s">
        <v>266</v>
      </c>
    </row>
    <row r="22" spans="1:3">
      <c r="A22" s="3" t="s">
        <v>139</v>
      </c>
    </row>
    <row r="23" spans="1:3">
      <c r="A23" s="4" t="s">
        <v>267</v>
      </c>
      <c r="B23" s="4" t="s">
        <v>268</v>
      </c>
    </row>
    <row r="24" spans="1:3">
      <c r="A24" s="4" t="s">
        <v>269</v>
      </c>
    </row>
    <row r="25" spans="1:3">
      <c r="A25" s="3" t="s">
        <v>139</v>
      </c>
    </row>
    <row r="26" spans="1:3">
      <c r="A26" s="4" t="s">
        <v>270</v>
      </c>
      <c r="B26" s="4" t="s">
        <v>268</v>
      </c>
    </row>
    <row r="27" spans="1:3">
      <c r="A27" s="4" t="s">
        <v>271</v>
      </c>
    </row>
    <row r="28" spans="1:3">
      <c r="A28" s="3" t="s">
        <v>139</v>
      </c>
    </row>
    <row r="29" spans="1:3">
      <c r="A29" s="4" t="s">
        <v>267</v>
      </c>
      <c r="B29" s="4" t="s">
        <v>272</v>
      </c>
    </row>
    <row r="30" spans="1:3">
      <c r="A30" s="4" t="s">
        <v>273</v>
      </c>
    </row>
    <row r="31" spans="1:3">
      <c r="A31" s="3" t="s">
        <v>139</v>
      </c>
    </row>
    <row r="32" spans="1:3">
      <c r="A32" s="4" t="s">
        <v>270</v>
      </c>
      <c r="B32" s="4" t="s">
        <v>2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80"/>
    <col customWidth="1" max="3" min="3" width="4"/>
  </cols>
  <sheetData>
    <row r="1" spans="1:3">
      <c r="A1" s="1" t="s">
        <v>274</v>
      </c>
      <c r="B1" s="2" t="s">
        <v>1</v>
      </c>
    </row>
    <row r="2" spans="1:3">
      <c r="B2" s="2" t="s">
        <v>2</v>
      </c>
    </row>
    <row r="3" spans="1:3">
      <c r="A3" s="4" t="s">
        <v>275</v>
      </c>
    </row>
    <row r="4" spans="1:3">
      <c r="A4" s="3" t="s">
        <v>276</v>
      </c>
    </row>
    <row r="5" spans="1:3">
      <c r="A5" s="4" t="s">
        <v>277</v>
      </c>
      <c r="B5" s="4" t="s">
        <v>278</v>
      </c>
    </row>
    <row r="6" spans="1:3">
      <c r="A6" s="4" t="s">
        <v>279</v>
      </c>
      <c r="B6" s="4" t="s">
        <v>280</v>
      </c>
      <c r="C6" s="4" t="s">
        <v>281</v>
      </c>
    </row>
    <row r="7" spans="1:3">
      <c r="A7" s="4" t="s">
        <v>282</v>
      </c>
    </row>
    <row r="8" spans="1:3">
      <c r="A8" s="3" t="s">
        <v>276</v>
      </c>
    </row>
    <row r="9" spans="1:3">
      <c r="A9" s="4" t="s">
        <v>277</v>
      </c>
      <c r="B9" s="4" t="s">
        <v>283</v>
      </c>
    </row>
    <row r="10" spans="1:3">
      <c r="A10" s="4" t="s">
        <v>279</v>
      </c>
      <c r="B10" s="4" t="s">
        <v>284</v>
      </c>
      <c r="C10" s="4" t="s">
        <v>281</v>
      </c>
    </row>
    <row r="11" spans="1:3">
      <c r="A11" s="4" t="s">
        <v>285</v>
      </c>
    </row>
    <row r="12" spans="1:3">
      <c r="A12" s="3" t="s">
        <v>276</v>
      </c>
    </row>
    <row r="13" spans="1:3">
      <c r="A13" s="4" t="s">
        <v>277</v>
      </c>
      <c r="B13" s="4" t="s">
        <v>286</v>
      </c>
    </row>
    <row r="14" spans="1:3">
      <c r="A14" s="4" t="s">
        <v>279</v>
      </c>
      <c r="B14" s="4" t="s">
        <v>284</v>
      </c>
      <c r="C14" s="4" t="s">
        <v>281</v>
      </c>
    </row>
    <row r="15" spans="1:3">
      <c r="A15" t="n"/>
    </row>
    <row r="16" spans="1:3">
      <c r="A16" s="4" t="s">
        <v>281</v>
      </c>
      <c r="B16" s="4" t="s">
        <v>287</v>
      </c>
    </row>
  </sheetData>
  <mergeCells count="5">
    <mergeCell ref="A1:A2"/>
    <mergeCell ref="B1:C1"/>
    <mergeCell ref="B2:C2"/>
    <mergeCell ref="A15:C15"/>
    <mergeCell ref="B16:C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44"/>
    <col customWidth="1" max="3" min="3" width="14"/>
    <col customWidth="1" max="4" min="4" width="14"/>
    <col customWidth="1" max="5" min="5" width="14"/>
    <col customWidth="1" max="6" min="6" width="14"/>
  </cols>
  <sheetData>
    <row r="1" spans="1:6">
      <c r="A1" s="1" t="s">
        <v>288</v>
      </c>
      <c r="C1" s="2" t="s">
        <v>2</v>
      </c>
      <c r="D1" s="2" t="s">
        <v>32</v>
      </c>
      <c r="E1" s="2" t="s">
        <v>33</v>
      </c>
      <c r="F1" s="2" t="s">
        <v>289</v>
      </c>
    </row>
    <row r="2" spans="1:6">
      <c r="A2" s="3" t="s">
        <v>290</v>
      </c>
    </row>
    <row r="3" spans="1:6">
      <c r="A3" s="4" t="s">
        <v>291</v>
      </c>
      <c r="C3" s="8" t="n">
        <v>2898.4</v>
      </c>
      <c r="D3" s="8" t="n">
        <v>2687.7</v>
      </c>
    </row>
    <row r="4" spans="1:6">
      <c r="A4" s="4" t="s">
        <v>292</v>
      </c>
      <c r="C4" s="9" t="n">
        <v>1717.3</v>
      </c>
      <c r="D4" s="9" t="n">
        <v>1699.8</v>
      </c>
    </row>
    <row r="5" spans="1:6">
      <c r="A5" s="4" t="s">
        <v>293</v>
      </c>
      <c r="C5" s="9" t="n">
        <v>967.1</v>
      </c>
      <c r="D5" s="9" t="n">
        <v>743.4</v>
      </c>
    </row>
    <row r="6" spans="1:6">
      <c r="A6" s="4" t="s">
        <v>294</v>
      </c>
      <c r="C6" s="6" t="n">
        <v>43</v>
      </c>
      <c r="D6" s="9" t="n">
        <v>62.7</v>
      </c>
    </row>
    <row r="7" spans="1:6">
      <c r="A7" s="4" t="s">
        <v>295</v>
      </c>
      <c r="C7" s="9" t="n">
        <v>62.1</v>
      </c>
      <c r="D7" s="9" t="n">
        <v>31.4</v>
      </c>
    </row>
    <row r="8" spans="1:6">
      <c r="A8" s="4" t="s">
        <v>296</v>
      </c>
      <c r="C8" s="9" t="n">
        <v>-165.3</v>
      </c>
      <c r="D8" s="9" t="n">
        <v>-172.4</v>
      </c>
    </row>
    <row r="9" spans="1:6">
      <c r="A9" s="4" t="s">
        <v>297</v>
      </c>
      <c r="C9" s="9" t="n">
        <v>5522.6</v>
      </c>
      <c r="D9" s="9" t="n">
        <v>5052.6</v>
      </c>
    </row>
    <row r="10" spans="1:6">
      <c r="A10" s="4" t="s">
        <v>298</v>
      </c>
      <c r="C10" s="9" t="n">
        <v>-59.3</v>
      </c>
      <c r="D10" s="6" t="n">
        <v>-56</v>
      </c>
      <c r="E10" s="8" t="n">
        <v>-55.3</v>
      </c>
      <c r="F10" s="8" t="n">
        <v>-52.8</v>
      </c>
    </row>
    <row r="11" spans="1:6">
      <c r="A11" s="4" t="s">
        <v>299</v>
      </c>
      <c r="C11" s="9" t="n">
        <v>5463.3</v>
      </c>
      <c r="D11" s="9" t="n">
        <v>4996.6</v>
      </c>
    </row>
    <row r="12" spans="1:6">
      <c r="A12" s="4" t="s">
        <v>300</v>
      </c>
    </row>
    <row r="13" spans="1:6">
      <c r="A13" s="3" t="s">
        <v>290</v>
      </c>
    </row>
    <row r="14" spans="1:6">
      <c r="A14" s="4" t="s">
        <v>298</v>
      </c>
      <c r="C14" s="9" t="n">
        <v>-55.5</v>
      </c>
      <c r="D14" s="9" t="n">
        <v>-52.4</v>
      </c>
    </row>
    <row r="15" spans="1:6">
      <c r="A15" s="4" t="s">
        <v>301</v>
      </c>
    </row>
    <row r="16" spans="1:6">
      <c r="A16" s="3" t="s">
        <v>290</v>
      </c>
    </row>
    <row r="17" spans="1:6">
      <c r="A17" s="4" t="s">
        <v>298</v>
      </c>
      <c r="C17" s="9" t="n">
        <v>-2.7</v>
      </c>
      <c r="D17" s="9" t="n">
        <v>-2.8</v>
      </c>
      <c r="E17" s="6" t="n">
        <v>-3</v>
      </c>
      <c r="F17" s="9" t="n">
        <v>-3.9</v>
      </c>
    </row>
    <row r="18" spans="1:6">
      <c r="A18" s="4" t="s">
        <v>112</v>
      </c>
    </row>
    <row r="19" spans="1:6">
      <c r="A19" s="3" t="s">
        <v>290</v>
      </c>
    </row>
    <row r="20" spans="1:6">
      <c r="A20" s="4" t="s">
        <v>298</v>
      </c>
      <c r="B20" s="4" t="s">
        <v>281</v>
      </c>
      <c r="C20" s="8" t="n">
        <v>-1.1</v>
      </c>
      <c r="D20" s="8" t="n">
        <v>-0.8</v>
      </c>
      <c r="E20" s="8" t="n">
        <v>-0.8</v>
      </c>
      <c r="F20" s="8" t="n">
        <v>-1.1</v>
      </c>
    </row>
    <row r="21" spans="1:6">
      <c r="A21" t="n"/>
    </row>
    <row r="22" spans="1:6">
      <c r="A22" s="4" t="s">
        <v>281</v>
      </c>
      <c r="B22" s="4" t="s">
        <v>302</v>
      </c>
    </row>
  </sheetData>
  <mergeCells count="3">
    <mergeCell ref="A1:B1"/>
    <mergeCell ref="A21:E21"/>
    <mergeCell ref="B22:E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32</v>
      </c>
    </row>
    <row r="2" spans="1:3">
      <c r="A2" s="3" t="s">
        <v>290</v>
      </c>
    </row>
    <row r="3" spans="1:3">
      <c r="A3" s="4" t="s">
        <v>304</v>
      </c>
      <c r="B3" s="8" t="n">
        <v>23.6</v>
      </c>
      <c r="C3" s="8" t="n">
        <v>24.7</v>
      </c>
    </row>
    <row r="4" spans="1:3">
      <c r="A4" s="4" t="s">
        <v>305</v>
      </c>
    </row>
    <row r="5" spans="1:3">
      <c r="A5" s="3" t="s">
        <v>290</v>
      </c>
    </row>
    <row r="6" spans="1:3">
      <c r="A6" s="6" t="n">
        <v>2016</v>
      </c>
      <c r="B6" s="9" t="n">
        <v>825.8</v>
      </c>
    </row>
    <row r="7" spans="1:3">
      <c r="A7" s="6" t="n">
        <v>2017</v>
      </c>
      <c r="B7" s="9" t="n">
        <v>748.3</v>
      </c>
    </row>
    <row r="8" spans="1:3">
      <c r="A8" s="6" t="n">
        <v>2018</v>
      </c>
      <c r="B8" s="9" t="n">
        <v>604.3</v>
      </c>
    </row>
    <row r="9" spans="1:3">
      <c r="A9" s="6" t="n">
        <v>2019</v>
      </c>
      <c r="B9" s="9" t="n">
        <v>435.3</v>
      </c>
    </row>
    <row r="10" spans="1:3">
      <c r="A10" s="6" t="n">
        <v>2020</v>
      </c>
      <c r="B10" s="9" t="n">
        <v>290.1</v>
      </c>
    </row>
    <row r="11" spans="1:3">
      <c r="A11" s="4" t="s">
        <v>306</v>
      </c>
      <c r="B11" s="9" t="n">
        <v>37.6</v>
      </c>
    </row>
    <row r="12" spans="1:3">
      <c r="A12" s="4" t="s">
        <v>304</v>
      </c>
      <c r="B12" s="9" t="n">
        <v>2941.4</v>
      </c>
    </row>
    <row r="13" spans="1:3">
      <c r="A13" s="4" t="s">
        <v>307</v>
      </c>
    </row>
    <row r="14" spans="1:3">
      <c r="A14" s="3" t="s">
        <v>290</v>
      </c>
    </row>
    <row r="15" spans="1:3">
      <c r="A15" s="6" t="n">
        <v>2016</v>
      </c>
      <c r="B15" s="9" t="n">
        <v>426.9</v>
      </c>
    </row>
    <row r="16" spans="1:3">
      <c r="A16" s="6" t="n">
        <v>2017</v>
      </c>
      <c r="B16" s="9" t="n">
        <v>391.1</v>
      </c>
    </row>
    <row r="17" spans="1:3">
      <c r="A17" s="6" t="n">
        <v>2018</v>
      </c>
      <c r="B17" s="9" t="n">
        <v>327.3</v>
      </c>
    </row>
    <row r="18" spans="1:3">
      <c r="A18" s="6" t="n">
        <v>2019</v>
      </c>
      <c r="B18" s="9" t="n">
        <v>258.7</v>
      </c>
    </row>
    <row r="19" spans="1:3">
      <c r="A19" s="6" t="n">
        <v>2020</v>
      </c>
      <c r="B19" s="9" t="n">
        <v>177.6</v>
      </c>
    </row>
    <row r="20" spans="1:3">
      <c r="A20" s="4" t="s">
        <v>306</v>
      </c>
      <c r="B20" s="9" t="n">
        <v>87.7</v>
      </c>
    </row>
    <row r="21" spans="1:3">
      <c r="A21" s="4" t="s">
        <v>304</v>
      </c>
      <c r="B21" s="8" t="n">
        <v>166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308</v>
      </c>
      <c r="B1" s="2" t="s">
        <v>1</v>
      </c>
    </row>
    <row r="2" spans="1:4">
      <c r="B2" s="2" t="s">
        <v>309</v>
      </c>
      <c r="C2" s="2" t="s">
        <v>249</v>
      </c>
      <c r="D2" s="2" t="s">
        <v>310</v>
      </c>
    </row>
    <row r="3" spans="1:4">
      <c r="A3" s="3" t="s">
        <v>290</v>
      </c>
    </row>
    <row r="4" spans="1:4">
      <c r="A4" s="4" t="s">
        <v>311</v>
      </c>
      <c r="B4" s="8" t="n">
        <v>15.9</v>
      </c>
      <c r="C4" s="8" t="n">
        <v>20.6</v>
      </c>
    </row>
    <row r="5" spans="1:4">
      <c r="A5" s="4" t="s">
        <v>312</v>
      </c>
      <c r="B5" s="9" t="n">
        <v>7.2</v>
      </c>
      <c r="C5" s="9" t="n">
        <v>6.6</v>
      </c>
    </row>
    <row r="6" spans="1:4">
      <c r="A6" s="4" t="s">
        <v>313</v>
      </c>
      <c r="B6" s="8" t="n">
        <v>11.6</v>
      </c>
      <c r="C6" s="8" t="n">
        <v>18.6</v>
      </c>
      <c r="D6" s="8" t="n">
        <v>19.5</v>
      </c>
    </row>
    <row r="7" spans="1:4">
      <c r="A7" s="4" t="s">
        <v>314</v>
      </c>
    </row>
    <row r="8" spans="1:4">
      <c r="A8" s="3" t="s">
        <v>290</v>
      </c>
    </row>
    <row r="9" spans="1:4">
      <c r="A9" s="4" t="s">
        <v>315</v>
      </c>
      <c r="B9" s="4" t="s">
        <v>316</v>
      </c>
      <c r="C9" s="4" t="s">
        <v>317</v>
      </c>
      <c r="D9" s="4" t="s">
        <v>318</v>
      </c>
    </row>
    <row r="10" spans="1:4">
      <c r="A10" s="4" t="s">
        <v>307</v>
      </c>
    </row>
    <row r="11" spans="1:4">
      <c r="A11" s="3" t="s">
        <v>290</v>
      </c>
    </row>
    <row r="12" spans="1:4">
      <c r="A12" s="4" t="s">
        <v>319</v>
      </c>
      <c r="B12" s="7" t="n">
        <v>48</v>
      </c>
      <c r="C12" s="8" t="n">
        <v>49.1</v>
      </c>
    </row>
    <row r="13" spans="1:4">
      <c r="A13" s="4" t="s">
        <v>320</v>
      </c>
    </row>
    <row r="14" spans="1:4">
      <c r="A14" s="3" t="s">
        <v>290</v>
      </c>
    </row>
    <row r="15" spans="1:4">
      <c r="A15" s="4" t="s">
        <v>311</v>
      </c>
      <c r="B15" s="8" t="n">
        <v>1.4</v>
      </c>
    </row>
    <row r="16" spans="1:4">
      <c r="A16" s="4" t="s">
        <v>321</v>
      </c>
      <c r="B16" s="6" t="n">
        <v>1</v>
      </c>
    </row>
    <row r="17" spans="1:4">
      <c r="A17" s="4" t="s">
        <v>322</v>
      </c>
    </row>
    <row r="18" spans="1:4">
      <c r="A18" s="3" t="s">
        <v>290</v>
      </c>
    </row>
    <row r="19" spans="1:4">
      <c r="A19" s="4" t="s">
        <v>315</v>
      </c>
      <c r="B19" s="4" t="s">
        <v>323</v>
      </c>
      <c r="C19" s="4" t="s">
        <v>32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3"/>
    <col customWidth="1" max="2" min="2" width="44"/>
    <col customWidth="1" max="3" min="3" width="16"/>
    <col customWidth="1" max="4" min="4" width="14"/>
    <col customWidth="1" max="5" min="5" width="14"/>
  </cols>
  <sheetData>
    <row r="1" spans="1:5">
      <c r="A1" s="1" t="s">
        <v>324</v>
      </c>
      <c r="C1" s="2" t="s">
        <v>1</v>
      </c>
    </row>
    <row r="2" spans="1:5">
      <c r="C2" s="2" t="s">
        <v>2</v>
      </c>
      <c r="D2" s="2" t="s">
        <v>32</v>
      </c>
      <c r="E2" s="2" t="s">
        <v>33</v>
      </c>
    </row>
    <row r="3" spans="1:5">
      <c r="A3" s="3" t="s">
        <v>325</v>
      </c>
    </row>
    <row r="4" spans="1:5">
      <c r="A4" s="4" t="s">
        <v>326</v>
      </c>
      <c r="C4" s="7" t="n">
        <v>56</v>
      </c>
      <c r="D4" s="8" t="n">
        <v>55.3</v>
      </c>
      <c r="E4" s="8" t="n">
        <v>52.8</v>
      </c>
    </row>
    <row r="5" spans="1:5">
      <c r="A5" s="4" t="s">
        <v>327</v>
      </c>
      <c r="C5" s="9" t="n">
        <v>7.4</v>
      </c>
      <c r="D5" s="9" t="n">
        <v>5.3</v>
      </c>
      <c r="E5" s="9" t="n">
        <v>2.3</v>
      </c>
    </row>
    <row r="6" spans="1:5">
      <c r="A6" s="4" t="s">
        <v>328</v>
      </c>
      <c r="C6" s="6" t="n">
        <v>-6</v>
      </c>
      <c r="D6" s="9" t="n">
        <v>-6.1</v>
      </c>
      <c r="E6" s="9" t="n">
        <v>-6.5</v>
      </c>
    </row>
    <row r="7" spans="1:5">
      <c r="A7" s="4" t="s">
        <v>329</v>
      </c>
      <c r="C7" s="9" t="n">
        <v>1.9</v>
      </c>
      <c r="D7" s="9" t="n">
        <v>1.5</v>
      </c>
      <c r="E7" s="9" t="n">
        <v>6.7</v>
      </c>
    </row>
    <row r="8" spans="1:5">
      <c r="A8" s="4" t="s">
        <v>330</v>
      </c>
      <c r="C8" s="9" t="n">
        <v>59.3</v>
      </c>
      <c r="D8" s="6" t="n">
        <v>56</v>
      </c>
      <c r="E8" s="9" t="n">
        <v>55.3</v>
      </c>
    </row>
    <row r="9" spans="1:5">
      <c r="A9" s="4" t="s">
        <v>301</v>
      </c>
    </row>
    <row r="10" spans="1:5">
      <c r="A10" s="3" t="s">
        <v>325</v>
      </c>
    </row>
    <row r="11" spans="1:5">
      <c r="A11" s="4" t="s">
        <v>326</v>
      </c>
      <c r="C11" s="9" t="n">
        <v>2.8</v>
      </c>
      <c r="D11" s="6" t="n">
        <v>3</v>
      </c>
      <c r="E11" s="9" t="n">
        <v>3.9</v>
      </c>
    </row>
    <row r="12" spans="1:5">
      <c r="A12" s="4" t="s">
        <v>327</v>
      </c>
      <c r="C12" s="9" t="n">
        <v>-0.1</v>
      </c>
      <c r="D12" s="9" t="n">
        <v>-0.2</v>
      </c>
      <c r="E12" s="9" t="n">
        <v>-0.9</v>
      </c>
    </row>
    <row r="13" spans="1:5">
      <c r="A13" s="4" t="s">
        <v>330</v>
      </c>
      <c r="C13" s="9" t="n">
        <v>2.7</v>
      </c>
      <c r="D13" s="9" t="n">
        <v>2.8</v>
      </c>
      <c r="E13" s="6" t="n">
        <v>3</v>
      </c>
    </row>
    <row r="14" spans="1:5">
      <c r="A14" s="4" t="s">
        <v>331</v>
      </c>
    </row>
    <row r="15" spans="1:5">
      <c r="A15" s="3" t="s">
        <v>325</v>
      </c>
    </row>
    <row r="16" spans="1:5">
      <c r="A16" s="4" t="s">
        <v>326</v>
      </c>
      <c r="C16" s="9" t="n">
        <v>10.4</v>
      </c>
      <c r="D16" s="9" t="n">
        <v>11.5</v>
      </c>
      <c r="E16" s="9" t="n">
        <v>10.7</v>
      </c>
    </row>
    <row r="17" spans="1:5">
      <c r="A17" s="4" t="s">
        <v>327</v>
      </c>
      <c r="C17" s="9" t="n">
        <v>-1.2</v>
      </c>
      <c r="D17" s="9" t="n">
        <v>-1.1</v>
      </c>
      <c r="E17" s="9" t="n">
        <v>0.8</v>
      </c>
    </row>
    <row r="18" spans="1:5">
      <c r="A18" s="4" t="s">
        <v>330</v>
      </c>
      <c r="C18" s="9" t="n">
        <v>9.199999999999999</v>
      </c>
      <c r="D18" s="9" t="n">
        <v>10.4</v>
      </c>
      <c r="E18" s="9" t="n">
        <v>11.5</v>
      </c>
    </row>
    <row r="19" spans="1:5">
      <c r="A19" s="4" t="s">
        <v>332</v>
      </c>
    </row>
    <row r="20" spans="1:5">
      <c r="A20" s="3" t="s">
        <v>325</v>
      </c>
    </row>
    <row r="21" spans="1:5">
      <c r="A21" s="4" t="s">
        <v>326</v>
      </c>
      <c r="C21" s="6" t="n">
        <v>42</v>
      </c>
      <c r="D21" s="6" t="n">
        <v>40</v>
      </c>
      <c r="E21" s="9" t="n">
        <v>37.1</v>
      </c>
    </row>
    <row r="22" spans="1:5">
      <c r="A22" s="4" t="s">
        <v>327</v>
      </c>
      <c r="C22" s="6" t="n">
        <v>8</v>
      </c>
      <c r="D22" s="9" t="n">
        <v>6.4</v>
      </c>
      <c r="E22" s="9" t="n">
        <v>2.6</v>
      </c>
    </row>
    <row r="23" spans="1:5">
      <c r="A23" s="4" t="s">
        <v>328</v>
      </c>
      <c r="C23" s="9" t="n">
        <v>-5.5</v>
      </c>
      <c r="D23" s="9" t="n">
        <v>-5.9</v>
      </c>
      <c r="E23" s="9" t="n">
        <v>-6.4</v>
      </c>
    </row>
    <row r="24" spans="1:5">
      <c r="A24" s="4" t="s">
        <v>329</v>
      </c>
      <c r="C24" s="9" t="n">
        <v>1.8</v>
      </c>
      <c r="D24" s="9" t="n">
        <v>1.5</v>
      </c>
      <c r="E24" s="9" t="n">
        <v>6.7</v>
      </c>
    </row>
    <row r="25" spans="1:5">
      <c r="A25" s="4" t="s">
        <v>330</v>
      </c>
      <c r="C25" s="9" t="n">
        <v>46.3</v>
      </c>
      <c r="D25" s="6" t="n">
        <v>42</v>
      </c>
      <c r="E25" s="6" t="n">
        <v>40</v>
      </c>
    </row>
    <row r="26" spans="1:5">
      <c r="A26" s="4" t="s">
        <v>112</v>
      </c>
    </row>
    <row r="27" spans="1:5">
      <c r="A27" s="3" t="s">
        <v>325</v>
      </c>
    </row>
    <row r="28" spans="1:5">
      <c r="A28" s="4" t="s">
        <v>326</v>
      </c>
      <c r="B28" s="4" t="s">
        <v>281</v>
      </c>
      <c r="C28" s="9" t="n">
        <v>0.8</v>
      </c>
      <c r="D28" s="9" t="n">
        <v>0.8</v>
      </c>
      <c r="E28" s="9" t="n">
        <v>1.1</v>
      </c>
    </row>
    <row r="29" spans="1:5">
      <c r="A29" s="4" t="s">
        <v>327</v>
      </c>
      <c r="B29" s="4" t="s">
        <v>281</v>
      </c>
      <c r="C29" s="9" t="n">
        <v>0.7</v>
      </c>
      <c r="D29" s="9" t="n">
        <v>0.2</v>
      </c>
      <c r="E29" s="9" t="n">
        <v>-0.2</v>
      </c>
    </row>
    <row r="30" spans="1:5">
      <c r="A30" s="4" t="s">
        <v>328</v>
      </c>
      <c r="B30" s="4" t="s">
        <v>281</v>
      </c>
      <c r="C30" s="9" t="n">
        <v>-0.5</v>
      </c>
      <c r="D30" s="9" t="n">
        <v>-0.2</v>
      </c>
      <c r="E30" s="9" t="n">
        <v>-0.1</v>
      </c>
    </row>
    <row r="31" spans="1:5">
      <c r="A31" s="4" t="s">
        <v>329</v>
      </c>
      <c r="B31" s="4" t="s">
        <v>281</v>
      </c>
      <c r="C31" s="9" t="n">
        <v>0.1</v>
      </c>
    </row>
    <row r="32" spans="1:5">
      <c r="A32" s="4" t="s">
        <v>330</v>
      </c>
      <c r="B32" s="4" t="s">
        <v>281</v>
      </c>
      <c r="C32" s="8" t="n">
        <v>1.1</v>
      </c>
      <c r="D32" s="8" t="n">
        <v>0.8</v>
      </c>
      <c r="E32" s="8" t="n">
        <v>0.8</v>
      </c>
    </row>
    <row r="33" spans="1:5">
      <c r="A33" t="n"/>
    </row>
    <row r="34" spans="1:5">
      <c r="A34" s="4" t="s">
        <v>281</v>
      </c>
      <c r="B34" s="4" t="s">
        <v>302</v>
      </c>
    </row>
  </sheetData>
  <mergeCells count="4">
    <mergeCell ref="A1:B2"/>
    <mergeCell ref="C1:E1"/>
    <mergeCell ref="A33:D33"/>
    <mergeCell ref="B34:D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32</v>
      </c>
    </row>
    <row r="2" spans="1:3">
      <c r="A2" s="3" t="s">
        <v>325</v>
      </c>
    </row>
    <row r="3" spans="1:3">
      <c r="A3" s="4" t="s">
        <v>334</v>
      </c>
      <c r="B3" s="8" t="n">
        <v>23.6</v>
      </c>
      <c r="C3" s="8" t="n">
        <v>24.7</v>
      </c>
    </row>
    <row r="4" spans="1:3">
      <c r="A4" s="4" t="s">
        <v>335</v>
      </c>
      <c r="B4" s="9" t="n">
        <v>3.3</v>
      </c>
      <c r="C4" s="9" t="n">
        <v>1.7</v>
      </c>
    </row>
    <row r="5" spans="1:3">
      <c r="A5" s="4" t="s">
        <v>336</v>
      </c>
      <c r="B5" s="9" t="n">
        <v>5436.9</v>
      </c>
      <c r="C5" s="9" t="n">
        <v>4996.5</v>
      </c>
    </row>
    <row r="6" spans="1:3">
      <c r="A6" s="4" t="s">
        <v>337</v>
      </c>
      <c r="B6" s="9" t="n">
        <v>54.9</v>
      </c>
      <c r="C6" s="9" t="n">
        <v>53.5</v>
      </c>
    </row>
    <row r="7" spans="1:3">
      <c r="A7" s="4" t="s">
        <v>301</v>
      </c>
    </row>
    <row r="8" spans="1:3">
      <c r="A8" s="3" t="s">
        <v>325</v>
      </c>
    </row>
    <row r="9" spans="1:3">
      <c r="A9" s="4" t="s">
        <v>336</v>
      </c>
      <c r="B9" s="9" t="n">
        <v>967.1</v>
      </c>
      <c r="C9" s="9" t="n">
        <v>743.4</v>
      </c>
    </row>
    <row r="10" spans="1:3">
      <c r="A10" s="4" t="s">
        <v>337</v>
      </c>
      <c r="B10" s="9" t="n">
        <v>2.7</v>
      </c>
      <c r="C10" s="9" t="n">
        <v>2.8</v>
      </c>
    </row>
    <row r="11" spans="1:3">
      <c r="A11" s="4" t="s">
        <v>331</v>
      </c>
    </row>
    <row r="12" spans="1:3">
      <c r="A12" s="3" t="s">
        <v>325</v>
      </c>
    </row>
    <row r="13" spans="1:3">
      <c r="A13" s="4" t="s">
        <v>336</v>
      </c>
      <c r="B13" s="9" t="n">
        <v>1398.6</v>
      </c>
      <c r="C13" s="9" t="n">
        <v>1404.7</v>
      </c>
    </row>
    <row r="14" spans="1:3">
      <c r="A14" s="4" t="s">
        <v>337</v>
      </c>
      <c r="B14" s="9" t="n">
        <v>9.199999999999999</v>
      </c>
      <c r="C14" s="9" t="n">
        <v>10.4</v>
      </c>
    </row>
    <row r="15" spans="1:3">
      <c r="A15" s="4" t="s">
        <v>332</v>
      </c>
    </row>
    <row r="16" spans="1:3">
      <c r="A16" s="3" t="s">
        <v>325</v>
      </c>
    </row>
    <row r="17" spans="1:3">
      <c r="A17" s="4" t="s">
        <v>334</v>
      </c>
      <c r="B17" s="9" t="n">
        <v>23.6</v>
      </c>
      <c r="C17" s="9" t="n">
        <v>24.7</v>
      </c>
    </row>
    <row r="18" spans="1:3">
      <c r="A18" s="4" t="s">
        <v>335</v>
      </c>
      <c r="B18" s="9" t="n">
        <v>3.3</v>
      </c>
      <c r="C18" s="9" t="n">
        <v>1.7</v>
      </c>
    </row>
    <row r="19" spans="1:3">
      <c r="A19" s="4" t="s">
        <v>336</v>
      </c>
      <c r="B19" s="9" t="n">
        <v>3071.2</v>
      </c>
      <c r="C19" s="9" t="n">
        <v>2848.4</v>
      </c>
    </row>
    <row r="20" spans="1:3">
      <c r="A20" s="4" t="s">
        <v>337</v>
      </c>
      <c r="B20" s="7" t="n">
        <v>43</v>
      </c>
      <c r="C20" s="8" t="n">
        <v>4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32</v>
      </c>
    </row>
    <row r="2" spans="1:3">
      <c r="A2" s="3" t="s">
        <v>339</v>
      </c>
    </row>
    <row r="3" spans="1:3">
      <c r="A3" s="4" t="s">
        <v>304</v>
      </c>
      <c r="B3" s="8" t="n">
        <v>23.6</v>
      </c>
      <c r="C3" s="8" t="n">
        <v>24.7</v>
      </c>
    </row>
    <row r="4" spans="1:3">
      <c r="A4" s="4" t="s">
        <v>320</v>
      </c>
    </row>
    <row r="5" spans="1:3">
      <c r="A5" s="3" t="s">
        <v>339</v>
      </c>
    </row>
    <row r="6" spans="1:3">
      <c r="A6" s="4" t="s">
        <v>304</v>
      </c>
      <c r="B6" s="9" t="n">
        <v>21.7</v>
      </c>
      <c r="C6" s="6" t="n">
        <v>23</v>
      </c>
    </row>
    <row r="7" spans="1:3">
      <c r="A7" s="4" t="s">
        <v>340</v>
      </c>
    </row>
    <row r="8" spans="1:3">
      <c r="A8" s="3" t="s">
        <v>339</v>
      </c>
    </row>
    <row r="9" spans="1:3">
      <c r="A9" s="4" t="s">
        <v>304</v>
      </c>
      <c r="B9" s="8" t="n">
        <v>1.9</v>
      </c>
      <c r="C9" s="8" t="n">
        <v>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341</v>
      </c>
      <c r="B1" s="2" t="s">
        <v>1</v>
      </c>
    </row>
    <row r="2" spans="1:3">
      <c r="B2" s="2" t="s">
        <v>2</v>
      </c>
      <c r="C2" s="2" t="s">
        <v>32</v>
      </c>
    </row>
    <row r="3" spans="1:3">
      <c r="A3" s="3" t="s">
        <v>342</v>
      </c>
    </row>
    <row r="4" spans="1:3">
      <c r="A4" s="4" t="s">
        <v>343</v>
      </c>
      <c r="B4" s="8" t="n">
        <v>14.7</v>
      </c>
      <c r="C4" s="8" t="n">
        <v>9.9</v>
      </c>
    </row>
    <row r="5" spans="1:3">
      <c r="A5" s="4" t="s">
        <v>344</v>
      </c>
      <c r="B5" s="9" t="n">
        <v>-3.1</v>
      </c>
      <c r="C5" s="9" t="n">
        <v>-1.3</v>
      </c>
    </row>
    <row r="6" spans="1:3">
      <c r="A6" s="4" t="s">
        <v>345</v>
      </c>
      <c r="B6" s="9" t="n">
        <v>11.6</v>
      </c>
      <c r="C6" s="9" t="n">
        <v>8.6</v>
      </c>
    </row>
    <row r="7" spans="1:3">
      <c r="A7" s="4" t="s">
        <v>346</v>
      </c>
      <c r="B7" s="9" t="n">
        <v>6.6</v>
      </c>
      <c r="C7" s="9" t="n">
        <v>12.2</v>
      </c>
    </row>
    <row r="8" spans="1:3">
      <c r="A8" s="4" t="s">
        <v>347</v>
      </c>
      <c r="B8" s="9" t="n">
        <v>18.2</v>
      </c>
      <c r="C8" s="9" t="n">
        <v>20.8</v>
      </c>
    </row>
    <row r="9" spans="1:3">
      <c r="A9" s="4" t="s">
        <v>348</v>
      </c>
      <c r="B9" s="9" t="n">
        <v>20.3</v>
      </c>
      <c r="C9" s="9" t="n">
        <v>18.1</v>
      </c>
    </row>
    <row r="10" spans="1:3">
      <c r="A10" s="4" t="s">
        <v>320</v>
      </c>
    </row>
    <row r="11" spans="1:3">
      <c r="A11" s="3" t="s">
        <v>342</v>
      </c>
    </row>
    <row r="12" spans="1:3">
      <c r="A12" s="4" t="s">
        <v>343</v>
      </c>
      <c r="B12" s="9" t="n">
        <v>13.1</v>
      </c>
      <c r="C12" s="9" t="n">
        <v>8.300000000000001</v>
      </c>
    </row>
    <row r="13" spans="1:3">
      <c r="A13" s="4" t="s">
        <v>344</v>
      </c>
      <c r="B13" s="9" t="n">
        <v>-2.8</v>
      </c>
      <c r="C13" s="9" t="n">
        <v>-0.9</v>
      </c>
    </row>
    <row r="14" spans="1:3">
      <c r="A14" s="4" t="s">
        <v>345</v>
      </c>
      <c r="B14" s="9" t="n">
        <v>10.3</v>
      </c>
      <c r="C14" s="9" t="n">
        <v>7.4</v>
      </c>
    </row>
    <row r="15" spans="1:3">
      <c r="A15" s="4" t="s">
        <v>346</v>
      </c>
      <c r="B15" s="9" t="n">
        <v>6.4</v>
      </c>
      <c r="C15" s="9" t="n">
        <v>12.2</v>
      </c>
    </row>
    <row r="16" spans="1:3">
      <c r="A16" s="4" t="s">
        <v>347</v>
      </c>
      <c r="B16" s="9" t="n">
        <v>16.7</v>
      </c>
      <c r="C16" s="9" t="n">
        <v>19.6</v>
      </c>
    </row>
    <row r="17" spans="1:3">
      <c r="A17" s="4" t="s">
        <v>348</v>
      </c>
      <c r="B17" s="9" t="n">
        <v>18.7</v>
      </c>
      <c r="C17" s="9" t="n">
        <v>16.5</v>
      </c>
    </row>
    <row r="18" spans="1:3">
      <c r="A18" s="4" t="s">
        <v>340</v>
      </c>
    </row>
    <row r="19" spans="1:3">
      <c r="A19" s="3" t="s">
        <v>342</v>
      </c>
    </row>
    <row r="20" spans="1:3">
      <c r="A20" s="4" t="s">
        <v>343</v>
      </c>
      <c r="B20" s="9" t="n">
        <v>1.6</v>
      </c>
      <c r="C20" s="9" t="n">
        <v>1.6</v>
      </c>
    </row>
    <row r="21" spans="1:3">
      <c r="A21" s="4" t="s">
        <v>344</v>
      </c>
      <c r="B21" s="9" t="n">
        <v>-0.3</v>
      </c>
      <c r="C21" s="9" t="n">
        <v>-0.4</v>
      </c>
    </row>
    <row r="22" spans="1:3">
      <c r="A22" s="4" t="s">
        <v>345</v>
      </c>
      <c r="B22" s="9" t="n">
        <v>1.3</v>
      </c>
      <c r="C22" s="9" t="n">
        <v>1.2</v>
      </c>
    </row>
    <row r="23" spans="1:3">
      <c r="A23" s="4" t="s">
        <v>346</v>
      </c>
      <c r="B23" s="9" t="n">
        <v>0.2</v>
      </c>
    </row>
    <row r="24" spans="1:3">
      <c r="A24" s="4" t="s">
        <v>347</v>
      </c>
      <c r="B24" s="9" t="n">
        <v>1.5</v>
      </c>
      <c r="C24" s="9" t="n">
        <v>1.2</v>
      </c>
    </row>
    <row r="25" spans="1:3">
      <c r="A25" s="4" t="s">
        <v>348</v>
      </c>
      <c r="B25" s="8" t="n">
        <v>1.6</v>
      </c>
      <c r="C25" s="8"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8" t="n">
        <v>35.3</v>
      </c>
      <c r="C3" s="8" t="n">
        <v>42.9</v>
      </c>
    </row>
    <row r="4" spans="1:3">
      <c r="A4" s="4" t="s">
        <v>60</v>
      </c>
      <c r="B4" s="9" t="n">
        <v>5463.3</v>
      </c>
      <c r="C4" s="9" t="n">
        <v>4996.6</v>
      </c>
    </row>
    <row r="5" spans="1:3">
      <c r="A5" s="4" t="s">
        <v>61</v>
      </c>
      <c r="B5" s="9" t="n">
        <v>1033.2</v>
      </c>
      <c r="C5" s="9" t="n">
        <v>1288.9</v>
      </c>
    </row>
    <row r="6" spans="1:3">
      <c r="A6" s="4" t="s">
        <v>62</v>
      </c>
      <c r="B6" s="9" t="n">
        <v>1355.5</v>
      </c>
      <c r="C6" s="9" t="n">
        <v>1274.4</v>
      </c>
    </row>
    <row r="7" spans="1:3">
      <c r="A7" s="4" t="s">
        <v>63</v>
      </c>
      <c r="B7" s="9" t="n">
        <v>163.1</v>
      </c>
      <c r="C7" s="9" t="n">
        <v>183.1</v>
      </c>
    </row>
    <row r="8" spans="1:3">
      <c r="A8" s="4" t="s">
        <v>64</v>
      </c>
      <c r="B8" s="9" t="n">
        <v>8050.4</v>
      </c>
      <c r="C8" s="9" t="n">
        <v>7785.9</v>
      </c>
    </row>
    <row r="9" spans="1:3">
      <c r="A9" s="3" t="s">
        <v>65</v>
      </c>
    </row>
    <row r="10" spans="1:3">
      <c r="A10" s="4" t="s">
        <v>66</v>
      </c>
      <c r="B10" s="9" t="n">
        <v>238.6</v>
      </c>
      <c r="C10" s="9" t="n">
        <v>235.4</v>
      </c>
    </row>
    <row r="11" spans="1:3">
      <c r="A11" s="4" t="s">
        <v>67</v>
      </c>
      <c r="B11" s="9" t="n">
        <v>14.9</v>
      </c>
      <c r="C11" s="9" t="n">
        <v>57.2</v>
      </c>
    </row>
    <row r="12" spans="1:3">
      <c r="A12" s="4" t="s">
        <v>68</v>
      </c>
      <c r="B12" s="9" t="n">
        <v>1434.4</v>
      </c>
      <c r="C12" s="9" t="n">
        <v>1500.6</v>
      </c>
    </row>
    <row r="13" spans="1:3">
      <c r="A13" s="4" t="s">
        <v>69</v>
      </c>
      <c r="B13" s="9" t="n">
        <v>4399.7</v>
      </c>
      <c r="C13" s="9" t="n">
        <v>4149.5</v>
      </c>
    </row>
    <row r="14" spans="1:3">
      <c r="A14" s="4" t="s">
        <v>70</v>
      </c>
      <c r="B14" s="9" t="n">
        <v>785.9</v>
      </c>
      <c r="C14" s="9" t="n">
        <v>783.4</v>
      </c>
    </row>
    <row r="15" spans="1:3">
      <c r="A15" s="4" t="s">
        <v>71</v>
      </c>
      <c r="B15" s="9" t="n">
        <v>6873.5</v>
      </c>
      <c r="C15" s="9" t="n">
        <v>6726.1</v>
      </c>
    </row>
    <row r="16" spans="1:3">
      <c r="A16" s="3" t="s">
        <v>72</v>
      </c>
    </row>
    <row r="17" spans="1:3">
      <c r="A17" s="4" t="s">
        <v>73</v>
      </c>
      <c r="B17" s="6" t="n">
        <v>31</v>
      </c>
      <c r="C17" s="6" t="n">
        <v>31</v>
      </c>
    </row>
    <row r="18" spans="1:3">
      <c r="A18" s="4" t="s">
        <v>74</v>
      </c>
      <c r="B18" s="9" t="n">
        <v>14.5</v>
      </c>
      <c r="C18" s="9" t="n">
        <v>14.5</v>
      </c>
    </row>
    <row r="19" spans="1:3">
      <c r="A19" s="4" t="s">
        <v>75</v>
      </c>
      <c r="B19" s="9" t="n">
        <v>116.8</v>
      </c>
      <c r="C19" s="9" t="n">
        <v>112.3</v>
      </c>
    </row>
    <row r="20" spans="1:3">
      <c r="A20" s="4" t="s">
        <v>76</v>
      </c>
      <c r="B20" s="6" t="n">
        <v>1016</v>
      </c>
      <c r="C20" s="9" t="n">
        <v>903.2</v>
      </c>
    </row>
    <row r="21" spans="1:3">
      <c r="A21" s="4" t="s">
        <v>77</v>
      </c>
      <c r="B21" s="9" t="n">
        <v>-1.4</v>
      </c>
      <c r="C21" s="9" t="n">
        <v>-1.2</v>
      </c>
    </row>
    <row r="22" spans="1:3">
      <c r="A22" s="4" t="s">
        <v>78</v>
      </c>
      <c r="B22" s="9" t="n">
        <v>1176.9</v>
      </c>
      <c r="C22" s="9" t="n">
        <v>1059.8</v>
      </c>
    </row>
    <row r="23" spans="1:3">
      <c r="A23" s="4" t="s">
        <v>79</v>
      </c>
      <c r="B23" s="8" t="n">
        <v>8050.4</v>
      </c>
      <c r="C23" s="8" t="n">
        <v>7785.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349</v>
      </c>
      <c r="B1" s="2" t="s">
        <v>1</v>
      </c>
    </row>
    <row r="2" spans="1:4">
      <c r="B2" s="2" t="s">
        <v>2</v>
      </c>
      <c r="C2" s="2" t="s">
        <v>32</v>
      </c>
      <c r="D2" s="2" t="s">
        <v>33</v>
      </c>
    </row>
    <row r="3" spans="1:4">
      <c r="A3" s="3" t="s">
        <v>350</v>
      </c>
    </row>
    <row r="4" spans="1:4">
      <c r="A4" s="4" t="s">
        <v>351</v>
      </c>
      <c r="B4" s="8" t="n">
        <v>1.3</v>
      </c>
      <c r="C4" s="8" t="n">
        <v>1.3</v>
      </c>
      <c r="D4" s="8" t="n">
        <v>1.9</v>
      </c>
    </row>
    <row r="5" spans="1:4">
      <c r="A5" s="4" t="s">
        <v>320</v>
      </c>
    </row>
    <row r="6" spans="1:4">
      <c r="A6" s="3" t="s">
        <v>350</v>
      </c>
    </row>
    <row r="7" spans="1:4">
      <c r="A7" s="4" t="s">
        <v>351</v>
      </c>
      <c r="B7" s="6" t="n">
        <v>1</v>
      </c>
      <c r="C7" s="9" t="n">
        <v>0.9</v>
      </c>
      <c r="D7" s="9" t="n">
        <v>1.4</v>
      </c>
    </row>
    <row r="8" spans="1:4">
      <c r="A8" s="4" t="s">
        <v>340</v>
      </c>
    </row>
    <row r="9" spans="1:4">
      <c r="A9" s="3" t="s">
        <v>350</v>
      </c>
    </row>
    <row r="10" spans="1:4">
      <c r="A10" s="4" t="s">
        <v>351</v>
      </c>
      <c r="B10" s="8" t="n">
        <v>0.3</v>
      </c>
      <c r="C10" s="8" t="n">
        <v>0.4</v>
      </c>
      <c r="D10" s="8" t="n">
        <v>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8" t="n">
        <v>5460.5</v>
      </c>
      <c r="C3" s="8" t="n">
        <v>5021.2</v>
      </c>
    </row>
    <row r="4" spans="1:3">
      <c r="A4" s="4" t="s">
        <v>355</v>
      </c>
    </row>
    <row r="5" spans="1:3">
      <c r="A5" s="3" t="s">
        <v>353</v>
      </c>
    </row>
    <row r="6" spans="1:3">
      <c r="A6" s="4" t="s">
        <v>354</v>
      </c>
      <c r="B6" s="9" t="n">
        <v>5410.3</v>
      </c>
      <c r="C6" s="9" t="n">
        <v>4986.9</v>
      </c>
    </row>
    <row r="7" spans="1:3">
      <c r="A7" s="4" t="s">
        <v>356</v>
      </c>
    </row>
    <row r="8" spans="1:3">
      <c r="A8" s="3" t="s">
        <v>353</v>
      </c>
    </row>
    <row r="9" spans="1:3">
      <c r="A9" s="4" t="s">
        <v>354</v>
      </c>
      <c r="B9" s="9" t="n">
        <v>26.6</v>
      </c>
      <c r="C9" s="9" t="n">
        <v>9.6</v>
      </c>
    </row>
    <row r="10" spans="1:3">
      <c r="A10" s="4" t="s">
        <v>357</v>
      </c>
    </row>
    <row r="11" spans="1:3">
      <c r="A11" s="3" t="s">
        <v>353</v>
      </c>
    </row>
    <row r="12" spans="1:3">
      <c r="A12" s="4" t="s">
        <v>354</v>
      </c>
      <c r="B12" s="9" t="n">
        <v>23.6</v>
      </c>
      <c r="C12" s="9" t="n">
        <v>24.7</v>
      </c>
    </row>
    <row r="13" spans="1:3">
      <c r="A13" s="4" t="s">
        <v>301</v>
      </c>
    </row>
    <row r="14" spans="1:3">
      <c r="A14" s="3" t="s">
        <v>353</v>
      </c>
    </row>
    <row r="15" spans="1:3">
      <c r="A15" s="4" t="s">
        <v>354</v>
      </c>
      <c r="B15" s="9" t="n">
        <v>967.1</v>
      </c>
      <c r="C15" s="9" t="n">
        <v>743.4</v>
      </c>
    </row>
    <row r="16" spans="1:3">
      <c r="A16" s="4" t="s">
        <v>358</v>
      </c>
    </row>
    <row r="17" spans="1:3">
      <c r="A17" s="3" t="s">
        <v>353</v>
      </c>
    </row>
    <row r="18" spans="1:3">
      <c r="A18" s="4" t="s">
        <v>354</v>
      </c>
      <c r="B18" s="9" t="n">
        <v>949.1</v>
      </c>
      <c r="C18" s="9" t="n">
        <v>734.3</v>
      </c>
    </row>
    <row r="19" spans="1:3">
      <c r="A19" s="4" t="s">
        <v>359</v>
      </c>
    </row>
    <row r="20" spans="1:3">
      <c r="A20" s="3" t="s">
        <v>353</v>
      </c>
    </row>
    <row r="21" spans="1:3">
      <c r="A21" s="4" t="s">
        <v>354</v>
      </c>
      <c r="B21" s="6" t="n">
        <v>18</v>
      </c>
      <c r="C21" s="9" t="n">
        <v>9.1</v>
      </c>
    </row>
    <row r="22" spans="1:3">
      <c r="A22" s="4" t="s">
        <v>331</v>
      </c>
    </row>
    <row r="23" spans="1:3">
      <c r="A23" s="3" t="s">
        <v>353</v>
      </c>
    </row>
    <row r="24" spans="1:3">
      <c r="A24" s="4" t="s">
        <v>354</v>
      </c>
      <c r="B24" s="9" t="n">
        <v>1398.6</v>
      </c>
      <c r="C24" s="9" t="n">
        <v>1404.7</v>
      </c>
    </row>
    <row r="25" spans="1:3">
      <c r="A25" s="4" t="s">
        <v>360</v>
      </c>
    </row>
    <row r="26" spans="1:3">
      <c r="A26" s="3" t="s">
        <v>353</v>
      </c>
    </row>
    <row r="27" spans="1:3">
      <c r="A27" s="4" t="s">
        <v>354</v>
      </c>
      <c r="B27" s="9" t="n">
        <v>1398.6</v>
      </c>
      <c r="C27" s="9" t="n">
        <v>1404.7</v>
      </c>
    </row>
    <row r="28" spans="1:3">
      <c r="A28" s="4" t="s">
        <v>320</v>
      </c>
    </row>
    <row r="29" spans="1:3">
      <c r="A29" s="3" t="s">
        <v>353</v>
      </c>
    </row>
    <row r="30" spans="1:3">
      <c r="A30" s="4" t="s">
        <v>354</v>
      </c>
      <c r="B30" s="9" t="n">
        <v>2668.7</v>
      </c>
      <c r="C30" s="9" t="n">
        <v>2399.7</v>
      </c>
    </row>
    <row r="31" spans="1:3">
      <c r="A31" s="4" t="s">
        <v>361</v>
      </c>
    </row>
    <row r="32" spans="1:3">
      <c r="A32" s="3" t="s">
        <v>353</v>
      </c>
    </row>
    <row r="33" spans="1:3">
      <c r="A33" s="4" t="s">
        <v>354</v>
      </c>
      <c r="B33" s="9" t="n">
        <v>2638.8</v>
      </c>
      <c r="C33" s="9" t="n">
        <v>2376.6</v>
      </c>
    </row>
    <row r="34" spans="1:3">
      <c r="A34" s="4" t="s">
        <v>362</v>
      </c>
    </row>
    <row r="35" spans="1:3">
      <c r="A35" s="3" t="s">
        <v>353</v>
      </c>
    </row>
    <row r="36" spans="1:3">
      <c r="A36" s="4" t="s">
        <v>354</v>
      </c>
      <c r="B36" s="9" t="n">
        <v>8.199999999999999</v>
      </c>
      <c r="C36" s="9" t="n">
        <v>0.1</v>
      </c>
    </row>
    <row r="37" spans="1:3">
      <c r="A37" s="4" t="s">
        <v>363</v>
      </c>
    </row>
    <row r="38" spans="1:3">
      <c r="A38" s="3" t="s">
        <v>353</v>
      </c>
    </row>
    <row r="39" spans="1:3">
      <c r="A39" s="4" t="s">
        <v>354</v>
      </c>
      <c r="B39" s="9" t="n">
        <v>21.7</v>
      </c>
      <c r="C39" s="6" t="n">
        <v>23</v>
      </c>
    </row>
    <row r="40" spans="1:3">
      <c r="A40" s="4" t="s">
        <v>340</v>
      </c>
    </row>
    <row r="41" spans="1:3">
      <c r="A41" s="3" t="s">
        <v>353</v>
      </c>
    </row>
    <row r="42" spans="1:3">
      <c r="A42" s="4" t="s">
        <v>354</v>
      </c>
      <c r="B42" s="9" t="n">
        <v>426.1</v>
      </c>
      <c r="C42" s="9" t="n">
        <v>473.4</v>
      </c>
    </row>
    <row r="43" spans="1:3">
      <c r="A43" s="4" t="s">
        <v>364</v>
      </c>
    </row>
    <row r="44" spans="1:3">
      <c r="A44" s="3" t="s">
        <v>353</v>
      </c>
    </row>
    <row r="45" spans="1:3">
      <c r="A45" s="4" t="s">
        <v>354</v>
      </c>
      <c r="B45" s="9" t="n">
        <v>423.8</v>
      </c>
      <c r="C45" s="9" t="n">
        <v>471.3</v>
      </c>
    </row>
    <row r="46" spans="1:3">
      <c r="A46" s="4" t="s">
        <v>365</v>
      </c>
    </row>
    <row r="47" spans="1:3">
      <c r="A47" s="3" t="s">
        <v>353</v>
      </c>
    </row>
    <row r="48" spans="1:3">
      <c r="A48" s="4" t="s">
        <v>354</v>
      </c>
      <c r="B48" s="9" t="n">
        <v>0.4</v>
      </c>
      <c r="C48" s="9" t="n">
        <v>0.4</v>
      </c>
    </row>
    <row r="49" spans="1:3">
      <c r="A49" s="4" t="s">
        <v>366</v>
      </c>
    </row>
    <row r="50" spans="1:3">
      <c r="A50" s="3" t="s">
        <v>353</v>
      </c>
    </row>
    <row r="51" spans="1:3">
      <c r="A51" s="4" t="s">
        <v>354</v>
      </c>
      <c r="B51" s="8" t="n">
        <v>1.9</v>
      </c>
      <c r="C51" s="8" t="n">
        <v>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67</v>
      </c>
      <c r="B1" s="2" t="s">
        <v>2</v>
      </c>
      <c r="C1" s="2" t="s">
        <v>32</v>
      </c>
    </row>
    <row r="2" spans="1:3">
      <c r="A2" s="3" t="s">
        <v>339</v>
      </c>
    </row>
    <row r="3" spans="1:3">
      <c r="A3" s="4" t="s">
        <v>368</v>
      </c>
      <c r="B3" s="8" t="n">
        <v>5446.6</v>
      </c>
      <c r="C3" s="8" t="n">
        <v>5018.7</v>
      </c>
    </row>
    <row r="4" spans="1:3">
      <c r="A4" s="4" t="s">
        <v>354</v>
      </c>
      <c r="B4" s="9" t="n">
        <v>5460.5</v>
      </c>
      <c r="C4" s="9" t="n">
        <v>5021.2</v>
      </c>
    </row>
    <row r="5" spans="1:3">
      <c r="A5" s="4" t="s">
        <v>369</v>
      </c>
    </row>
    <row r="6" spans="1:3">
      <c r="A6" s="3" t="s">
        <v>339</v>
      </c>
    </row>
    <row r="7" spans="1:3">
      <c r="A7" s="4" t="s">
        <v>370</v>
      </c>
      <c r="B7" s="9" t="n">
        <v>4.5</v>
      </c>
      <c r="C7" s="6" t="n">
        <v>1</v>
      </c>
    </row>
    <row r="8" spans="1:3">
      <c r="A8" s="4" t="s">
        <v>371</v>
      </c>
    </row>
    <row r="9" spans="1:3">
      <c r="A9" s="3" t="s">
        <v>339</v>
      </c>
    </row>
    <row r="10" spans="1:3">
      <c r="A10" s="4" t="s">
        <v>370</v>
      </c>
      <c r="B10" s="9" t="n">
        <v>9.4</v>
      </c>
      <c r="C10" s="9" t="n">
        <v>1.5</v>
      </c>
    </row>
    <row r="11" spans="1:3">
      <c r="A11" s="4" t="s">
        <v>301</v>
      </c>
    </row>
    <row r="12" spans="1:3">
      <c r="A12" s="3" t="s">
        <v>339</v>
      </c>
    </row>
    <row r="13" spans="1:3">
      <c r="A13" s="4" t="s">
        <v>368</v>
      </c>
      <c r="B13" s="9" t="n">
        <v>967.1</v>
      </c>
      <c r="C13" s="9" t="n">
        <v>743.4</v>
      </c>
    </row>
    <row r="14" spans="1:3">
      <c r="A14" s="4" t="s">
        <v>354</v>
      </c>
      <c r="B14" s="9" t="n">
        <v>967.1</v>
      </c>
      <c r="C14" s="9" t="n">
        <v>743.4</v>
      </c>
    </row>
    <row r="15" spans="1:3">
      <c r="A15" s="4" t="s">
        <v>331</v>
      </c>
    </row>
    <row r="16" spans="1:3">
      <c r="A16" s="3" t="s">
        <v>339</v>
      </c>
    </row>
    <row r="17" spans="1:3">
      <c r="A17" s="4" t="s">
        <v>368</v>
      </c>
      <c r="B17" s="9" t="n">
        <v>1398.6</v>
      </c>
      <c r="C17" s="9" t="n">
        <v>1404.7</v>
      </c>
    </row>
    <row r="18" spans="1:3">
      <c r="A18" s="4" t="s">
        <v>354</v>
      </c>
      <c r="B18" s="9" t="n">
        <v>1398.6</v>
      </c>
      <c r="C18" s="9" t="n">
        <v>1404.7</v>
      </c>
    </row>
    <row r="19" spans="1:3">
      <c r="A19" s="4" t="s">
        <v>320</v>
      </c>
    </row>
    <row r="20" spans="1:3">
      <c r="A20" s="3" t="s">
        <v>339</v>
      </c>
    </row>
    <row r="21" spans="1:3">
      <c r="A21" s="4" t="s">
        <v>368</v>
      </c>
      <c r="B21" s="6" t="n">
        <v>2656</v>
      </c>
      <c r="C21" s="9" t="n">
        <v>2398.1</v>
      </c>
    </row>
    <row r="22" spans="1:3">
      <c r="A22" s="4" t="s">
        <v>354</v>
      </c>
      <c r="B22" s="9" t="n">
        <v>2668.7</v>
      </c>
      <c r="C22" s="9" t="n">
        <v>2399.7</v>
      </c>
    </row>
    <row r="23" spans="1:3">
      <c r="A23" s="4" t="s">
        <v>372</v>
      </c>
    </row>
    <row r="24" spans="1:3">
      <c r="A24" s="3" t="s">
        <v>339</v>
      </c>
    </row>
    <row r="25" spans="1:3">
      <c r="A25" s="4" t="s">
        <v>370</v>
      </c>
      <c r="B25" s="6" t="n">
        <v>4</v>
      </c>
      <c r="C25" s="6" t="n">
        <v>1</v>
      </c>
    </row>
    <row r="26" spans="1:3">
      <c r="A26" s="4" t="s">
        <v>373</v>
      </c>
    </row>
    <row r="27" spans="1:3">
      <c r="A27" s="3" t="s">
        <v>339</v>
      </c>
    </row>
    <row r="28" spans="1:3">
      <c r="A28" s="4" t="s">
        <v>370</v>
      </c>
      <c r="B28" s="9" t="n">
        <v>8.699999999999999</v>
      </c>
      <c r="C28" s="9" t="n">
        <v>0.6</v>
      </c>
    </row>
    <row r="29" spans="1:3">
      <c r="A29" s="4" t="s">
        <v>340</v>
      </c>
    </row>
    <row r="30" spans="1:3">
      <c r="A30" s="3" t="s">
        <v>339</v>
      </c>
    </row>
    <row r="31" spans="1:3">
      <c r="A31" s="4" t="s">
        <v>368</v>
      </c>
      <c r="B31" s="9" t="n">
        <v>424.9</v>
      </c>
      <c r="C31" s="9" t="n">
        <v>472.5</v>
      </c>
    </row>
    <row r="32" spans="1:3">
      <c r="A32" s="4" t="s">
        <v>354</v>
      </c>
      <c r="B32" s="9" t="n">
        <v>426.1</v>
      </c>
      <c r="C32" s="9" t="n">
        <v>473.4</v>
      </c>
    </row>
    <row r="33" spans="1:3">
      <c r="A33" s="4" t="s">
        <v>374</v>
      </c>
    </row>
    <row r="34" spans="1:3">
      <c r="A34" s="3" t="s">
        <v>339</v>
      </c>
    </row>
    <row r="35" spans="1:3">
      <c r="A35" s="4" t="s">
        <v>370</v>
      </c>
      <c r="B35" s="9" t="n">
        <v>0.5</v>
      </c>
    </row>
    <row r="36" spans="1:3">
      <c r="A36" s="4" t="s">
        <v>375</v>
      </c>
    </row>
    <row r="37" spans="1:3">
      <c r="A37" s="3" t="s">
        <v>339</v>
      </c>
    </row>
    <row r="38" spans="1:3">
      <c r="A38" s="4" t="s">
        <v>370</v>
      </c>
      <c r="B38" s="8" t="n">
        <v>0.7</v>
      </c>
      <c r="C38" s="8" t="n">
        <v>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8" t="n">
        <v>10.4</v>
      </c>
      <c r="C4" s="8" t="n">
        <v>22.3</v>
      </c>
    </row>
    <row r="5" spans="1:3">
      <c r="A5" s="4" t="s">
        <v>379</v>
      </c>
      <c r="B5" s="9" t="n">
        <v>10.4</v>
      </c>
      <c r="C5" s="9" t="n">
        <v>22.3</v>
      </c>
    </row>
    <row r="6" spans="1:3">
      <c r="A6" s="4" t="s">
        <v>320</v>
      </c>
    </row>
    <row r="7" spans="1:3">
      <c r="A7" s="3" t="s">
        <v>377</v>
      </c>
    </row>
    <row r="8" spans="1:3">
      <c r="A8" s="4" t="s">
        <v>378</v>
      </c>
      <c r="B8" s="9" t="n">
        <v>9.9</v>
      </c>
      <c r="C8" s="6" t="n">
        <v>22</v>
      </c>
    </row>
    <row r="9" spans="1:3">
      <c r="A9" s="4" t="s">
        <v>379</v>
      </c>
      <c r="B9" s="9" t="n">
        <v>9.9</v>
      </c>
      <c r="C9" s="6" t="n">
        <v>22</v>
      </c>
    </row>
    <row r="10" spans="1:3">
      <c r="A10" s="4" t="s">
        <v>340</v>
      </c>
    </row>
    <row r="11" spans="1:3">
      <c r="A11" s="3" t="s">
        <v>377</v>
      </c>
    </row>
    <row r="12" spans="1:3">
      <c r="A12" s="4" t="s">
        <v>378</v>
      </c>
      <c r="B12" s="9" t="n">
        <v>0.5</v>
      </c>
      <c r="C12" s="9" t="n">
        <v>0.3</v>
      </c>
    </row>
    <row r="13" spans="1:3">
      <c r="A13" s="4" t="s">
        <v>379</v>
      </c>
      <c r="B13" s="8" t="n">
        <v>0.5</v>
      </c>
      <c r="C13" s="8"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0</v>
      </c>
      <c r="B1" s="2" t="s">
        <v>1</v>
      </c>
    </row>
    <row r="2" spans="1:3">
      <c r="B2" s="2" t="s">
        <v>2</v>
      </c>
      <c r="C2" s="2" t="s">
        <v>32</v>
      </c>
    </row>
    <row r="3" spans="1:3">
      <c r="A3" s="3" t="s">
        <v>377</v>
      </c>
    </row>
    <row r="4" spans="1:3">
      <c r="A4" s="4" t="s">
        <v>381</v>
      </c>
      <c r="B4" s="8" t="n">
        <v>5.1</v>
      </c>
      <c r="C4" s="8" t="n">
        <v>0.1</v>
      </c>
    </row>
    <row r="5" spans="1:3">
      <c r="A5" s="4" t="s">
        <v>320</v>
      </c>
    </row>
    <row r="6" spans="1:3">
      <c r="A6" s="3" t="s">
        <v>377</v>
      </c>
    </row>
    <row r="7" spans="1:3">
      <c r="A7" s="4" t="s">
        <v>381</v>
      </c>
      <c r="B7" s="6" t="n">
        <v>5</v>
      </c>
    </row>
    <row r="8" spans="1:3">
      <c r="A8" s="4" t="s">
        <v>340</v>
      </c>
    </row>
    <row r="9" spans="1:3">
      <c r="A9" s="3" t="s">
        <v>377</v>
      </c>
    </row>
    <row r="10" spans="1:3">
      <c r="A10" s="4" t="s">
        <v>381</v>
      </c>
      <c r="B10" s="8" t="n">
        <v>0.1</v>
      </c>
      <c r="C10" s="8"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33</v>
      </c>
    </row>
    <row r="3" spans="1:4">
      <c r="A3" s="4" t="s">
        <v>383</v>
      </c>
    </row>
    <row r="4" spans="1:4">
      <c r="A4" s="3" t="s">
        <v>384</v>
      </c>
    </row>
    <row r="5" spans="1:4">
      <c r="A5" s="4" t="s">
        <v>385</v>
      </c>
      <c r="B5" s="4" t="s">
        <v>386</v>
      </c>
    </row>
    <row r="6" spans="1:4">
      <c r="A6" s="4" t="s">
        <v>387</v>
      </c>
    </row>
    <row r="7" spans="1:4">
      <c r="A7" s="3" t="s">
        <v>384</v>
      </c>
    </row>
    <row r="8" spans="1:4">
      <c r="A8" s="4" t="s">
        <v>385</v>
      </c>
      <c r="B8" s="4" t="s">
        <v>388</v>
      </c>
    </row>
    <row r="9" spans="1:4">
      <c r="A9" s="4" t="s">
        <v>389</v>
      </c>
    </row>
    <row r="10" spans="1:4">
      <c r="A10" s="3" t="s">
        <v>384</v>
      </c>
    </row>
    <row r="11" spans="1:4">
      <c r="A11" s="4" t="s">
        <v>390</v>
      </c>
      <c r="B11" s="8" t="n">
        <v>684.8</v>
      </c>
    </row>
    <row r="12" spans="1:4">
      <c r="A12" s="6" t="n">
        <v>2016</v>
      </c>
      <c r="B12" s="9" t="n">
        <v>269.3</v>
      </c>
    </row>
    <row r="13" spans="1:4">
      <c r="A13" s="6" t="n">
        <v>2017</v>
      </c>
      <c r="B13" s="9" t="n">
        <v>216.2</v>
      </c>
    </row>
    <row r="14" spans="1:4">
      <c r="A14" s="6" t="n">
        <v>2018</v>
      </c>
      <c r="B14" s="6" t="n">
        <v>130</v>
      </c>
    </row>
    <row r="15" spans="1:4">
      <c r="A15" s="6" t="n">
        <v>2019</v>
      </c>
      <c r="B15" s="9" t="n">
        <v>52.7</v>
      </c>
    </row>
    <row r="16" spans="1:4">
      <c r="A16" s="4" t="s">
        <v>391</v>
      </c>
      <c r="B16" s="9" t="n">
        <v>16.6</v>
      </c>
    </row>
    <row r="17" spans="1:4">
      <c r="A17" s="4" t="s">
        <v>392</v>
      </c>
      <c r="B17" s="8" t="n">
        <v>245.2</v>
      </c>
      <c r="C17" s="7" t="n">
        <v>231</v>
      </c>
      <c r="D17" s="8" t="n">
        <v>20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s>
  <sheetData>
    <row r="1" spans="1:4">
      <c r="A1" s="1" t="s">
        <v>393</v>
      </c>
      <c r="B1" s="2" t="s">
        <v>1</v>
      </c>
    </row>
    <row r="2" spans="1:4">
      <c r="B2" s="2" t="s">
        <v>394</v>
      </c>
      <c r="C2" s="2" t="s">
        <v>249</v>
      </c>
      <c r="D2" s="2" t="s">
        <v>310</v>
      </c>
    </row>
    <row r="3" spans="1:4">
      <c r="A3" s="3" t="s">
        <v>395</v>
      </c>
    </row>
    <row r="4" spans="1:4">
      <c r="A4" s="4" t="s">
        <v>396</v>
      </c>
      <c r="B4" s="4" t="s">
        <v>397</v>
      </c>
    </row>
    <row r="5" spans="1:4">
      <c r="A5" s="4" t="s">
        <v>398</v>
      </c>
      <c r="B5" s="4" t="s">
        <v>399</v>
      </c>
    </row>
    <row r="6" spans="1:4">
      <c r="A6" s="4" t="s">
        <v>400</v>
      </c>
      <c r="C6" s="7" t="n">
        <v>1800000</v>
      </c>
      <c r="D6" s="7" t="n">
        <v>15000000</v>
      </c>
    </row>
    <row r="7" spans="1:4">
      <c r="A7" s="4" t="s">
        <v>401</v>
      </c>
      <c r="C7" s="6" t="n">
        <v>7500000</v>
      </c>
      <c r="D7" s="6" t="n">
        <v>15000000</v>
      </c>
    </row>
    <row r="8" spans="1:4">
      <c r="A8" s="4" t="s">
        <v>402</v>
      </c>
      <c r="B8" s="7" t="n">
        <v>2000000</v>
      </c>
    </row>
    <row r="9" spans="1:4">
      <c r="A9" s="4" t="s">
        <v>403</v>
      </c>
      <c r="B9" s="7" t="n">
        <v>4500000</v>
      </c>
      <c r="C9" s="6" t="n">
        <v>4700000</v>
      </c>
      <c r="D9" s="6" t="n">
        <v>2900000</v>
      </c>
    </row>
    <row r="10" spans="1:4">
      <c r="A10" s="4" t="s">
        <v>404</v>
      </c>
      <c r="B10" s="6" t="n">
        <v>4</v>
      </c>
    </row>
    <row r="11" spans="1:4">
      <c r="A11" s="4" t="s">
        <v>405</v>
      </c>
      <c r="B11" s="7" t="n">
        <v>3500000</v>
      </c>
      <c r="C11" s="6" t="n">
        <v>2400000</v>
      </c>
      <c r="D11" s="6" t="n">
        <v>2900000</v>
      </c>
    </row>
    <row r="12" spans="1:4">
      <c r="A12" s="4" t="s">
        <v>406</v>
      </c>
      <c r="B12" s="6" t="n">
        <v>1200000</v>
      </c>
      <c r="C12" s="7" t="n">
        <v>1100000</v>
      </c>
      <c r="D12" s="7" t="n">
        <v>1100000</v>
      </c>
    </row>
    <row r="13" spans="1:4">
      <c r="A13" s="4" t="s">
        <v>407</v>
      </c>
    </row>
    <row r="14" spans="1:4">
      <c r="A14" s="3" t="s">
        <v>395</v>
      </c>
    </row>
    <row r="15" spans="1:4">
      <c r="A15" s="4" t="s">
        <v>408</v>
      </c>
      <c r="B15" s="6" t="n">
        <v>218000000</v>
      </c>
    </row>
    <row r="16" spans="1:4">
      <c r="A16" s="4" t="s">
        <v>409</v>
      </c>
    </row>
    <row r="17" spans="1:4">
      <c r="A17" s="3" t="s">
        <v>395</v>
      </c>
    </row>
    <row r="18" spans="1:4">
      <c r="A18" s="4" t="s">
        <v>410</v>
      </c>
      <c r="B18" s="7" t="n">
        <v>500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2</v>
      </c>
    </row>
    <row r="2" spans="1:3">
      <c r="A2" s="3" t="s">
        <v>61</v>
      </c>
    </row>
    <row r="3" spans="1:3">
      <c r="A3" s="4" t="s">
        <v>412</v>
      </c>
      <c r="B3" s="8" t="n">
        <v>723.5</v>
      </c>
      <c r="C3" s="8" t="n">
        <v>830.5</v>
      </c>
    </row>
    <row r="4" spans="1:3">
      <c r="A4" s="4" t="s">
        <v>413</v>
      </c>
      <c r="B4" s="6" t="n">
        <v>223</v>
      </c>
      <c r="C4" s="6" t="n">
        <v>361</v>
      </c>
    </row>
    <row r="5" spans="1:3">
      <c r="A5" s="4" t="s">
        <v>414</v>
      </c>
      <c r="B5" s="9" t="n">
        <v>0.5</v>
      </c>
      <c r="C5" s="9" t="n">
        <v>15.1</v>
      </c>
    </row>
    <row r="6" spans="1:3">
      <c r="A6" s="4" t="s">
        <v>415</v>
      </c>
      <c r="B6" s="9" t="n">
        <v>1.5</v>
      </c>
    </row>
    <row r="7" spans="1:3">
      <c r="A7" s="4" t="s">
        <v>416</v>
      </c>
      <c r="B7" s="9" t="n">
        <v>84.7</v>
      </c>
      <c r="C7" s="9" t="n">
        <v>82.3</v>
      </c>
    </row>
    <row r="8" spans="1:3">
      <c r="A8" s="4" t="s">
        <v>124</v>
      </c>
      <c r="B8" s="9" t="n">
        <v>1033.2</v>
      </c>
      <c r="C8" s="9" t="n">
        <v>1288.9</v>
      </c>
    </row>
    <row r="9" spans="1:3">
      <c r="A9" s="3" t="s">
        <v>67</v>
      </c>
    </row>
    <row r="10" spans="1:3">
      <c r="A10" s="4" t="s">
        <v>417</v>
      </c>
      <c r="C10" s="9" t="n">
        <v>11.8</v>
      </c>
    </row>
    <row r="11" spans="1:3">
      <c r="A11" s="4" t="s">
        <v>418</v>
      </c>
      <c r="B11" s="9" t="n">
        <v>14.9</v>
      </c>
      <c r="C11" s="9" t="n">
        <v>45.4</v>
      </c>
    </row>
    <row r="12" spans="1:3">
      <c r="A12" s="4" t="s">
        <v>124</v>
      </c>
      <c r="B12" s="8" t="n">
        <v>14.9</v>
      </c>
      <c r="C12" s="8" t="n">
        <v>5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19</v>
      </c>
      <c r="B1" s="2" t="s">
        <v>2</v>
      </c>
      <c r="C1" s="2" t="s">
        <v>32</v>
      </c>
    </row>
    <row r="2" spans="1:3">
      <c r="A2" s="3" t="s">
        <v>151</v>
      </c>
    </row>
    <row r="3" spans="1:3">
      <c r="A3" s="4" t="s">
        <v>420</v>
      </c>
      <c r="B3" s="8" t="n">
        <v>-1.4</v>
      </c>
      <c r="C3" s="8" t="n">
        <v>-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33</v>
      </c>
    </row>
    <row r="3" spans="1:4">
      <c r="A3" s="3" t="s">
        <v>422</v>
      </c>
    </row>
    <row r="4" spans="1:4">
      <c r="A4" s="4" t="s">
        <v>423</v>
      </c>
      <c r="B4" s="8" t="n">
        <v>-1.2</v>
      </c>
    </row>
    <row r="5" spans="1:4">
      <c r="A5" s="3" t="s">
        <v>424</v>
      </c>
    </row>
    <row r="6" spans="1:4">
      <c r="A6" s="4" t="s">
        <v>425</v>
      </c>
      <c r="B6" s="9" t="n">
        <v>-7.5</v>
      </c>
      <c r="C6" s="8" t="n">
        <v>-7.4</v>
      </c>
    </row>
    <row r="7" spans="1:4">
      <c r="A7" s="4" t="s">
        <v>426</v>
      </c>
      <c r="B7" s="9" t="n">
        <v>2.9</v>
      </c>
      <c r="C7" s="9" t="n">
        <v>2.7</v>
      </c>
    </row>
    <row r="8" spans="1:4">
      <c r="A8" s="3" t="s">
        <v>427</v>
      </c>
    </row>
    <row r="9" spans="1:4">
      <c r="A9" s="4" t="s">
        <v>39</v>
      </c>
      <c r="B9" s="9" t="n">
        <v>7.2</v>
      </c>
      <c r="C9" s="9" t="n">
        <v>9.9</v>
      </c>
      <c r="D9" s="7" t="n">
        <v>8</v>
      </c>
    </row>
    <row r="10" spans="1:4">
      <c r="A10" s="4" t="s">
        <v>46</v>
      </c>
      <c r="B10" s="9" t="n">
        <v>-2.8</v>
      </c>
      <c r="C10" s="9" t="n">
        <v>-3.7</v>
      </c>
      <c r="D10" s="6" t="n">
        <v>-3</v>
      </c>
    </row>
    <row r="11" spans="1:4">
      <c r="A11" s="4" t="s">
        <v>55</v>
      </c>
      <c r="B11" s="9" t="n">
        <v>-0.2</v>
      </c>
      <c r="C11" s="9" t="n">
        <v>1.5</v>
      </c>
      <c r="D11" s="6" t="n">
        <v>5</v>
      </c>
    </row>
    <row r="12" spans="1:4">
      <c r="A12" s="4" t="s">
        <v>428</v>
      </c>
      <c r="B12" s="9" t="n">
        <v>-1.4</v>
      </c>
      <c r="C12" s="9" t="n">
        <v>-1.2</v>
      </c>
    </row>
    <row r="13" spans="1:4">
      <c r="A13" s="4" t="s">
        <v>429</v>
      </c>
    </row>
    <row r="14" spans="1:4">
      <c r="A14" s="3" t="s">
        <v>422</v>
      </c>
    </row>
    <row r="15" spans="1:4">
      <c r="A15" s="4" t="s">
        <v>423</v>
      </c>
      <c r="B15" s="9" t="n">
        <v>-1.2</v>
      </c>
      <c r="C15" s="9" t="n">
        <v>-2.7</v>
      </c>
      <c r="D15" s="9" t="n">
        <v>-7.7</v>
      </c>
    </row>
    <row r="16" spans="1:4">
      <c r="A16" s="3" t="s">
        <v>424</v>
      </c>
    </row>
    <row r="17" spans="1:4">
      <c r="A17" s="4" t="s">
        <v>425</v>
      </c>
      <c r="B17" s="9" t="n">
        <v>-7.5</v>
      </c>
      <c r="C17" s="9" t="n">
        <v>-7.4</v>
      </c>
    </row>
    <row r="18" spans="1:4">
      <c r="A18" s="4" t="s">
        <v>426</v>
      </c>
      <c r="B18" s="9" t="n">
        <v>2.9</v>
      </c>
      <c r="C18" s="9" t="n">
        <v>2.7</v>
      </c>
    </row>
    <row r="19" spans="1:4">
      <c r="A19" s="3" t="s">
        <v>427</v>
      </c>
    </row>
    <row r="20" spans="1:4">
      <c r="A20" s="4" t="s">
        <v>39</v>
      </c>
      <c r="B20" s="9" t="n">
        <v>7.2</v>
      </c>
      <c r="C20" s="9" t="n">
        <v>9.9</v>
      </c>
      <c r="D20" s="6" t="n">
        <v>8</v>
      </c>
    </row>
    <row r="21" spans="1:4">
      <c r="A21" s="4" t="s">
        <v>46</v>
      </c>
      <c r="B21" s="9" t="n">
        <v>-2.8</v>
      </c>
      <c r="C21" s="9" t="n">
        <v>-3.7</v>
      </c>
      <c r="D21" s="6" t="n">
        <v>-3</v>
      </c>
    </row>
    <row r="22" spans="1:4">
      <c r="A22" s="4" t="s">
        <v>55</v>
      </c>
      <c r="B22" s="9" t="n">
        <v>-0.2</v>
      </c>
      <c r="C22" s="9" t="n">
        <v>1.5</v>
      </c>
      <c r="D22" s="6" t="n">
        <v>5</v>
      </c>
    </row>
    <row r="23" spans="1:4">
      <c r="A23" s="4" t="s">
        <v>428</v>
      </c>
      <c r="B23" s="8" t="n">
        <v>-1.4</v>
      </c>
      <c r="C23" s="8" t="n">
        <v>-1.2</v>
      </c>
      <c r="D23" s="8" t="n">
        <v>-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80</v>
      </c>
      <c r="B1" s="2" t="s">
        <v>2</v>
      </c>
      <c r="C1" s="2" t="s">
        <v>32</v>
      </c>
    </row>
    <row r="2" spans="1:3">
      <c r="A2" s="3" t="s">
        <v>81</v>
      </c>
    </row>
    <row r="3" spans="1:3">
      <c r="A3" s="4" t="s">
        <v>82</v>
      </c>
      <c r="B3" s="8" t="n">
        <v>59.3</v>
      </c>
      <c r="C3" s="7" t="n">
        <v>56</v>
      </c>
    </row>
    <row r="4" spans="1:3">
      <c r="A4" s="4" t="s">
        <v>83</v>
      </c>
      <c r="B4" s="8" t="n">
        <v>498.8</v>
      </c>
      <c r="C4" s="7" t="n">
        <v>479</v>
      </c>
    </row>
    <row r="5" spans="1:3">
      <c r="A5" s="4" t="s">
        <v>84</v>
      </c>
      <c r="B5" s="7" t="n">
        <v>100</v>
      </c>
      <c r="C5" s="7" t="n">
        <v>100</v>
      </c>
    </row>
    <row r="6" spans="1:3">
      <c r="A6" s="4" t="s">
        <v>85</v>
      </c>
      <c r="B6" s="4" t="s">
        <v>86</v>
      </c>
      <c r="C6" s="4" t="s">
        <v>86</v>
      </c>
    </row>
    <row r="7" spans="1:3">
      <c r="A7" s="4" t="s">
        <v>87</v>
      </c>
      <c r="B7" s="6" t="n">
        <v>450000</v>
      </c>
      <c r="C7" s="6" t="n">
        <v>450000</v>
      </c>
    </row>
    <row r="8" spans="1:3">
      <c r="A8" s="4" t="s">
        <v>88</v>
      </c>
      <c r="B8" s="6" t="n">
        <v>310000</v>
      </c>
      <c r="C8" s="6" t="n">
        <v>310000</v>
      </c>
    </row>
    <row r="9" spans="1:3">
      <c r="A9" s="4" t="s">
        <v>89</v>
      </c>
      <c r="B9" s="6" t="n">
        <v>310000</v>
      </c>
      <c r="C9" s="6" t="n">
        <v>310000</v>
      </c>
    </row>
    <row r="10" spans="1:3">
      <c r="A10" s="4" t="s">
        <v>90</v>
      </c>
      <c r="B10" s="7" t="n">
        <v>100</v>
      </c>
      <c r="C10" s="7" t="n">
        <v>100</v>
      </c>
    </row>
    <row r="11" spans="1:3">
      <c r="A11" s="4" t="s">
        <v>91</v>
      </c>
      <c r="B11" s="6" t="n">
        <v>200000</v>
      </c>
      <c r="C11" s="6" t="n">
        <v>200000</v>
      </c>
    </row>
    <row r="12" spans="1:3">
      <c r="A12" s="4" t="s">
        <v>92</v>
      </c>
      <c r="B12" s="6" t="n">
        <v>145000</v>
      </c>
      <c r="C12" s="6" t="n">
        <v>145000</v>
      </c>
    </row>
    <row r="13" spans="1:3">
      <c r="A13" s="4" t="s">
        <v>93</v>
      </c>
      <c r="B13" s="6" t="n">
        <v>145000</v>
      </c>
      <c r="C13" s="6" t="n">
        <v>14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30</v>
      </c>
      <c r="B1" s="2" t="s">
        <v>1</v>
      </c>
    </row>
    <row r="2" spans="1:2">
      <c r="B2" s="2" t="s">
        <v>431</v>
      </c>
    </row>
    <row r="3" spans="1:2">
      <c r="A3" s="3" t="s">
        <v>154</v>
      </c>
    </row>
    <row r="4" spans="1:2">
      <c r="A4" s="4" t="s">
        <v>432</v>
      </c>
      <c r="B4" s="7" t="n">
        <v>1115</v>
      </c>
    </row>
    <row r="5" spans="1:2">
      <c r="A5" s="4" t="s">
        <v>433</v>
      </c>
      <c r="B5" s="4" t="s">
        <v>388</v>
      </c>
    </row>
    <row r="6" spans="1:2">
      <c r="A6" s="4" t="s">
        <v>434</v>
      </c>
      <c r="B6" s="7" t="n">
        <v>392</v>
      </c>
    </row>
    <row r="7" spans="1:2">
      <c r="A7" s="4" t="s">
        <v>435</v>
      </c>
      <c r="B7" s="6" t="n">
        <v>150</v>
      </c>
    </row>
    <row r="8" spans="1:2">
      <c r="A8" s="4" t="s">
        <v>436</v>
      </c>
      <c r="B8" s="6" t="n">
        <v>490</v>
      </c>
    </row>
    <row r="9" spans="1:2">
      <c r="A9" s="4" t="s">
        <v>437</v>
      </c>
      <c r="B9" s="6" t="n">
        <v>43</v>
      </c>
    </row>
    <row r="10" spans="1:2">
      <c r="A10" s="4" t="s">
        <v>438</v>
      </c>
      <c r="B10" s="7" t="n">
        <v>40</v>
      </c>
    </row>
    <row r="11" spans="1:2">
      <c r="A11" s="4" t="s">
        <v>439</v>
      </c>
      <c r="B11" s="4" t="s">
        <v>388</v>
      </c>
    </row>
    <row r="12" spans="1:2">
      <c r="A12" s="4" t="s">
        <v>440</v>
      </c>
      <c r="B12" s="8" t="n">
        <v>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8" t="n">
        <v>1.5</v>
      </c>
      <c r="C3" s="8" t="n">
        <v>0.9</v>
      </c>
    </row>
    <row r="4" spans="1:3">
      <c r="A4" s="4" t="s">
        <v>444</v>
      </c>
      <c r="B4" s="9" t="n">
        <v>-0.8</v>
      </c>
      <c r="C4" s="9" t="n">
        <v>-0.4</v>
      </c>
    </row>
    <row r="5" spans="1:3">
      <c r="A5" s="4" t="s">
        <v>445</v>
      </c>
      <c r="B5" s="9" t="n">
        <v>0.7</v>
      </c>
      <c r="C5" s="9" t="n">
        <v>0.5</v>
      </c>
    </row>
    <row r="6" spans="1:3">
      <c r="A6" s="4" t="s">
        <v>446</v>
      </c>
      <c r="B6" s="9" t="n">
        <v>3.3</v>
      </c>
      <c r="C6" s="9" t="n">
        <v>3.6</v>
      </c>
    </row>
    <row r="7" spans="1:3">
      <c r="A7" s="4" t="s">
        <v>444</v>
      </c>
      <c r="B7" s="9" t="n">
        <v>-0.8</v>
      </c>
      <c r="C7" s="9" t="n">
        <v>-0.4</v>
      </c>
    </row>
    <row r="8" spans="1:3">
      <c r="A8" s="4" t="s">
        <v>445</v>
      </c>
      <c r="B8" s="9" t="n">
        <v>2.5</v>
      </c>
      <c r="C8" s="9" t="n">
        <v>3.2</v>
      </c>
    </row>
    <row r="9" spans="1:3">
      <c r="A9" s="4" t="s">
        <v>447</v>
      </c>
    </row>
    <row r="10" spans="1:3">
      <c r="A10" s="3" t="s">
        <v>442</v>
      </c>
    </row>
    <row r="11" spans="1:3">
      <c r="A11" s="4" t="s">
        <v>443</v>
      </c>
      <c r="B11" s="9" t="n">
        <v>1.5</v>
      </c>
      <c r="C11" s="9" t="n">
        <v>0.9</v>
      </c>
    </row>
    <row r="12" spans="1:3">
      <c r="A12" s="4" t="s">
        <v>448</v>
      </c>
    </row>
    <row r="13" spans="1:3">
      <c r="A13" s="3" t="s">
        <v>442</v>
      </c>
    </row>
    <row r="14" spans="1:3">
      <c r="A14" s="4" t="s">
        <v>446</v>
      </c>
      <c r="B14" s="8" t="n">
        <v>3.3</v>
      </c>
      <c r="C14" s="8" t="n">
        <v>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49</v>
      </c>
      <c r="B1" s="2" t="s">
        <v>1</v>
      </c>
    </row>
    <row r="2" spans="1:2">
      <c r="B2" s="2" t="s">
        <v>431</v>
      </c>
    </row>
    <row r="3" spans="1:2">
      <c r="A3" s="3" t="s">
        <v>450</v>
      </c>
    </row>
    <row r="4" spans="1:2">
      <c r="A4" s="4" t="s">
        <v>451</v>
      </c>
      <c r="B4" s="8" t="n">
        <v>-0.9</v>
      </c>
    </row>
    <row r="5" spans="1:2">
      <c r="A5" s="4" t="s">
        <v>452</v>
      </c>
      <c r="B5" s="8" t="n">
        <v>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53</v>
      </c>
      <c r="B1" s="2" t="s">
        <v>2</v>
      </c>
      <c r="C1" s="2" t="s">
        <v>32</v>
      </c>
    </row>
    <row r="2" spans="1:3">
      <c r="A2" s="3" t="s">
        <v>454</v>
      </c>
    </row>
    <row r="3" spans="1:3">
      <c r="A3" s="4" t="s">
        <v>455</v>
      </c>
      <c r="B3" s="4" t="s">
        <v>456</v>
      </c>
      <c r="C3" s="4" t="s">
        <v>457</v>
      </c>
    </row>
    <row r="4" spans="1:3">
      <c r="A4" s="4" t="s">
        <v>68</v>
      </c>
      <c r="B4" s="8" t="n">
        <v>1434.4</v>
      </c>
      <c r="C4" s="8" t="n">
        <v>1500.6</v>
      </c>
    </row>
    <row r="5" spans="1:3">
      <c r="A5" s="4" t="s">
        <v>69</v>
      </c>
      <c r="B5" s="9" t="n">
        <v>4399.7</v>
      </c>
      <c r="C5" s="9" t="n">
        <v>4149.5</v>
      </c>
    </row>
    <row r="6" spans="1:3">
      <c r="A6" s="4" t="s">
        <v>458</v>
      </c>
      <c r="B6" s="8" t="n">
        <v>5834.1</v>
      </c>
      <c r="C6" s="8" t="n">
        <v>5650.1</v>
      </c>
    </row>
    <row r="7" spans="1:3">
      <c r="A7" s="4" t="s">
        <v>459</v>
      </c>
    </row>
    <row r="8" spans="1:3">
      <c r="A8" s="3" t="s">
        <v>454</v>
      </c>
    </row>
    <row r="9" spans="1:3">
      <c r="A9" s="4" t="s">
        <v>455</v>
      </c>
      <c r="B9" s="4" t="s">
        <v>460</v>
      </c>
      <c r="C9" s="4" t="s">
        <v>460</v>
      </c>
    </row>
    <row r="10" spans="1:3">
      <c r="A10" s="4" t="s">
        <v>461</v>
      </c>
    </row>
    <row r="11" spans="1:3">
      <c r="A11" s="3" t="s">
        <v>454</v>
      </c>
    </row>
    <row r="12" spans="1:3">
      <c r="A12" s="4" t="s">
        <v>455</v>
      </c>
      <c r="B12" s="4" t="s">
        <v>462</v>
      </c>
      <c r="C12" s="4" t="s">
        <v>4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64</v>
      </c>
      <c r="B1" s="2" t="s">
        <v>1</v>
      </c>
    </row>
    <row r="2" spans="1:4">
      <c r="B2" s="2" t="s">
        <v>2</v>
      </c>
      <c r="C2" s="2" t="s">
        <v>32</v>
      </c>
      <c r="D2" s="2" t="s">
        <v>33</v>
      </c>
    </row>
    <row r="3" spans="1:4">
      <c r="A3" s="3" t="s">
        <v>454</v>
      </c>
    </row>
    <row r="4" spans="1:4">
      <c r="A4" s="4" t="s">
        <v>458</v>
      </c>
      <c r="B4" s="8" t="n">
        <v>5834.1</v>
      </c>
      <c r="C4" s="8" t="n">
        <v>5650.1</v>
      </c>
    </row>
    <row r="5" spans="1:4">
      <c r="A5" s="4" t="s">
        <v>465</v>
      </c>
      <c r="B5" s="9" t="n">
        <v>-0.6</v>
      </c>
      <c r="C5" s="9" t="n">
        <v>-0.5</v>
      </c>
    </row>
    <row r="6" spans="1:4">
      <c r="A6" s="4" t="s">
        <v>466</v>
      </c>
      <c r="B6" s="9" t="n">
        <v>60.3</v>
      </c>
      <c r="C6" s="9" t="n">
        <v>51.8</v>
      </c>
      <c r="D6" s="8" t="n">
        <v>44.2</v>
      </c>
    </row>
    <row r="7" spans="1:4">
      <c r="A7" s="4" t="s">
        <v>467</v>
      </c>
      <c r="B7" s="8" t="n">
        <v>56.1</v>
      </c>
      <c r="C7" s="8" t="n">
        <v>50.7</v>
      </c>
      <c r="D7" s="8" t="n">
        <v>40.8</v>
      </c>
    </row>
    <row r="8" spans="1:4">
      <c r="A8" s="4" t="s">
        <v>461</v>
      </c>
    </row>
    <row r="9" spans="1:4">
      <c r="A9" s="3" t="s">
        <v>454</v>
      </c>
    </row>
    <row r="10" spans="1:4">
      <c r="A10" s="4" t="s">
        <v>468</v>
      </c>
      <c r="B10" s="4" t="s">
        <v>4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1"/>
  </cols>
  <sheetData>
    <row r="1" spans="1:2">
      <c r="A1" s="1" t="s">
        <v>470</v>
      </c>
      <c r="B1" s="2" t="s">
        <v>431</v>
      </c>
    </row>
    <row r="2" spans="1:2">
      <c r="A2" s="3" t="s">
        <v>454</v>
      </c>
    </row>
    <row r="3" spans="1:2">
      <c r="A3" s="6" t="n">
        <v>2016</v>
      </c>
      <c r="B3" s="8" t="n">
        <v>2684.7</v>
      </c>
    </row>
    <row r="4" spans="1:2">
      <c r="A4" s="6" t="n">
        <v>2017</v>
      </c>
      <c r="B4" s="6" t="n">
        <v>1300</v>
      </c>
    </row>
    <row r="5" spans="1:2">
      <c r="A5" s="6" t="n">
        <v>2018</v>
      </c>
      <c r="B5" s="6" t="n">
        <v>1300</v>
      </c>
    </row>
    <row r="6" spans="1:2">
      <c r="A6" s="6" t="n">
        <v>2019</v>
      </c>
      <c r="B6" s="6" t="n">
        <v>550</v>
      </c>
    </row>
    <row r="7" spans="1:2">
      <c r="A7" s="4" t="s">
        <v>471</v>
      </c>
      <c r="B7" s="9" t="n">
        <v>5834.7</v>
      </c>
    </row>
    <row r="8" spans="1:2">
      <c r="A8" s="4" t="s">
        <v>459</v>
      </c>
    </row>
    <row r="9" spans="1:2">
      <c r="A9" s="3" t="s">
        <v>454</v>
      </c>
    </row>
    <row r="10" spans="1:2">
      <c r="A10" s="6" t="n">
        <v>2016</v>
      </c>
      <c r="B10" s="9" t="n">
        <v>1434.7</v>
      </c>
    </row>
    <row r="11" spans="1:2">
      <c r="A11" s="4" t="s">
        <v>471</v>
      </c>
      <c r="B11" s="9" t="n">
        <v>1434.7</v>
      </c>
    </row>
    <row r="12" spans="1:2">
      <c r="A12" s="4" t="s">
        <v>461</v>
      </c>
    </row>
    <row r="13" spans="1:2">
      <c r="A13" s="3" t="s">
        <v>454</v>
      </c>
    </row>
    <row r="14" spans="1:2">
      <c r="A14" s="6" t="n">
        <v>2016</v>
      </c>
      <c r="B14" s="6" t="n">
        <v>1250</v>
      </c>
    </row>
    <row r="15" spans="1:2">
      <c r="A15" s="6" t="n">
        <v>2017</v>
      </c>
      <c r="B15" s="6" t="n">
        <v>1300</v>
      </c>
    </row>
    <row r="16" spans="1:2">
      <c r="A16" s="6" t="n">
        <v>2018</v>
      </c>
      <c r="B16" s="6" t="n">
        <v>1300</v>
      </c>
    </row>
    <row r="17" spans="1:2">
      <c r="A17" s="6" t="n">
        <v>2019</v>
      </c>
      <c r="B17" s="6" t="n">
        <v>550</v>
      </c>
    </row>
    <row r="18" spans="1:2">
      <c r="A18" s="4" t="s">
        <v>471</v>
      </c>
      <c r="B18" s="7" t="n">
        <v>4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r="1" spans="1:2">
      <c r="A1" s="1" t="s">
        <v>472</v>
      </c>
      <c r="B1" s="2" t="s">
        <v>1</v>
      </c>
    </row>
    <row r="2" spans="1:2">
      <c r="B2" s="2" t="s">
        <v>431</v>
      </c>
    </row>
    <row r="3" spans="1:2">
      <c r="A3" s="3" t="s">
        <v>473</v>
      </c>
    </row>
    <row r="4" spans="1:2">
      <c r="A4" s="4" t="s">
        <v>474</v>
      </c>
      <c r="B4" s="7" t="n">
        <v>3000</v>
      </c>
    </row>
    <row r="5" spans="1:2">
      <c r="A5" s="4" t="s">
        <v>475</v>
      </c>
    </row>
    <row r="6" spans="1:2">
      <c r="A6" s="3" t="s">
        <v>473</v>
      </c>
    </row>
    <row r="7" spans="1:2">
      <c r="A7" s="4" t="s">
        <v>474</v>
      </c>
      <c r="B7" s="6" t="n">
        <v>1904</v>
      </c>
    </row>
    <row r="8" spans="1:2">
      <c r="A8" s="4" t="s">
        <v>476</v>
      </c>
    </row>
    <row r="9" spans="1:2">
      <c r="A9" s="3" t="s">
        <v>473</v>
      </c>
    </row>
    <row r="10" spans="1:2">
      <c r="A10" s="4" t="s">
        <v>474</v>
      </c>
      <c r="B10" s="6" t="n">
        <v>1096</v>
      </c>
    </row>
    <row r="11" spans="1:2">
      <c r="A11" s="4" t="s">
        <v>477</v>
      </c>
    </row>
    <row r="12" spans="1:2">
      <c r="A12" s="3" t="s">
        <v>473</v>
      </c>
    </row>
    <row r="13" spans="1:2">
      <c r="A13" s="4" t="s">
        <v>478</v>
      </c>
      <c r="B13" s="6" t="n">
        <v>3000</v>
      </c>
    </row>
    <row r="14" spans="1:2">
      <c r="A14" s="4" t="s">
        <v>479</v>
      </c>
    </row>
    <row r="15" spans="1:2">
      <c r="A15" s="3" t="s">
        <v>473</v>
      </c>
    </row>
    <row r="16" spans="1:2">
      <c r="A16" s="4" t="s">
        <v>478</v>
      </c>
      <c r="B16" s="7" t="n">
        <v>1000</v>
      </c>
    </row>
    <row r="17" spans="1:2">
      <c r="A17" s="4" t="s">
        <v>480</v>
      </c>
      <c r="B17" s="4" t="s">
        <v>481</v>
      </c>
    </row>
    <row r="18" spans="1:2">
      <c r="A18" s="4" t="s">
        <v>482</v>
      </c>
    </row>
    <row r="19" spans="1:2">
      <c r="A19" s="3" t="s">
        <v>473</v>
      </c>
    </row>
    <row r="20" spans="1:2">
      <c r="A20" s="4" t="s">
        <v>478</v>
      </c>
      <c r="B20" s="7" t="n">
        <v>1000</v>
      </c>
    </row>
    <row r="21" spans="1:2">
      <c r="A21" s="4" t="s">
        <v>480</v>
      </c>
      <c r="B21" s="4" t="s">
        <v>483</v>
      </c>
    </row>
    <row r="22" spans="1:2">
      <c r="A22" s="4" t="s">
        <v>484</v>
      </c>
    </row>
    <row r="23" spans="1:2">
      <c r="A23" s="3" t="s">
        <v>473</v>
      </c>
    </row>
    <row r="24" spans="1:2">
      <c r="A24" s="4" t="s">
        <v>478</v>
      </c>
      <c r="B24" s="7" t="n">
        <v>1000</v>
      </c>
    </row>
    <row r="25" spans="1:2">
      <c r="A25" s="4" t="s">
        <v>480</v>
      </c>
      <c r="B25"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86</v>
      </c>
      <c r="B1" s="2" t="s">
        <v>1</v>
      </c>
    </row>
    <row r="2" spans="1:4">
      <c r="B2" s="2" t="s">
        <v>2</v>
      </c>
      <c r="C2" s="2" t="s">
        <v>32</v>
      </c>
      <c r="D2" s="2" t="s">
        <v>33</v>
      </c>
    </row>
    <row r="3" spans="1:4">
      <c r="A3" s="3" t="s">
        <v>163</v>
      </c>
    </row>
    <row r="4" spans="1:4">
      <c r="A4" s="4" t="s">
        <v>487</v>
      </c>
      <c r="B4" s="4" t="s">
        <v>488</v>
      </c>
      <c r="C4" s="4" t="s">
        <v>489</v>
      </c>
      <c r="D4" s="4" t="s">
        <v>490</v>
      </c>
    </row>
    <row r="5" spans="1:4">
      <c r="A5" s="4" t="s">
        <v>491</v>
      </c>
      <c r="B5" s="8" t="n">
        <v>3.6</v>
      </c>
      <c r="C5" s="8" t="n">
        <v>3.7</v>
      </c>
      <c r="D5" s="8" t="n">
        <v>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493</v>
      </c>
    </row>
    <row r="4" spans="1:4">
      <c r="A4" s="4" t="s">
        <v>494</v>
      </c>
      <c r="B4" s="8" t="n">
        <v>60.4</v>
      </c>
      <c r="C4" s="8" t="n">
        <v>102.8</v>
      </c>
      <c r="D4" s="8" t="n">
        <v>-9.699999999999999</v>
      </c>
    </row>
    <row r="5" spans="1:4">
      <c r="A5" s="4" t="s">
        <v>495</v>
      </c>
      <c r="B5" s="9" t="n">
        <v>1.1</v>
      </c>
      <c r="C5" s="9" t="n">
        <v>1.5</v>
      </c>
      <c r="D5" s="9" t="n">
        <v>-1.9</v>
      </c>
    </row>
    <row r="6" spans="1:4">
      <c r="A6" s="4" t="s">
        <v>496</v>
      </c>
      <c r="B6" s="9" t="n">
        <v>61.5</v>
      </c>
      <c r="C6" s="9" t="n">
        <v>104.3</v>
      </c>
      <c r="D6" s="9" t="n">
        <v>-11.6</v>
      </c>
    </row>
    <row r="7" spans="1:4">
      <c r="A7" s="3" t="s">
        <v>497</v>
      </c>
    </row>
    <row r="8" spans="1:4">
      <c r="A8" s="4" t="s">
        <v>494</v>
      </c>
      <c r="B8" s="9" t="n">
        <v>0.3</v>
      </c>
      <c r="C8" s="9" t="n">
        <v>-44.3</v>
      </c>
      <c r="D8" s="9" t="n">
        <v>60.9</v>
      </c>
    </row>
    <row r="9" spans="1:4">
      <c r="A9" s="4" t="s">
        <v>495</v>
      </c>
      <c r="B9" s="9" t="n">
        <v>7.6</v>
      </c>
      <c r="C9" s="9" t="n">
        <v>6.4</v>
      </c>
      <c r="D9" s="9" t="n">
        <v>10.9</v>
      </c>
    </row>
    <row r="10" spans="1:4">
      <c r="A10" s="4" t="s">
        <v>98</v>
      </c>
      <c r="B10" s="9" t="n">
        <v>7.9</v>
      </c>
      <c r="C10" s="9" t="n">
        <v>-37.9</v>
      </c>
      <c r="D10" s="9" t="n">
        <v>71.8</v>
      </c>
    </row>
    <row r="11" spans="1:4">
      <c r="A11" s="4" t="s">
        <v>498</v>
      </c>
      <c r="B11" s="8" t="n">
        <v>69.40000000000001</v>
      </c>
      <c r="C11" s="8" t="n">
        <v>66.40000000000001</v>
      </c>
      <c r="D11" s="8" t="n">
        <v>6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33</v>
      </c>
    </row>
    <row r="3" spans="1:4">
      <c r="A3" s="3" t="s">
        <v>163</v>
      </c>
    </row>
    <row r="4" spans="1:4">
      <c r="A4" s="4" t="s">
        <v>500</v>
      </c>
      <c r="B4" s="4" t="s">
        <v>501</v>
      </c>
      <c r="C4" s="4" t="s">
        <v>501</v>
      </c>
      <c r="D4" s="4" t="s">
        <v>501</v>
      </c>
    </row>
    <row r="5" spans="1:4">
      <c r="A5" s="4" t="s">
        <v>502</v>
      </c>
      <c r="B5" s="4" t="s">
        <v>503</v>
      </c>
      <c r="C5" s="4" t="s">
        <v>504</v>
      </c>
      <c r="D5" s="4" t="s">
        <v>505</v>
      </c>
    </row>
    <row r="6" spans="1:4">
      <c r="A6" s="4" t="s">
        <v>506</v>
      </c>
      <c r="C6" s="4" t="s">
        <v>507</v>
      </c>
      <c r="D6" s="4" t="s">
        <v>508</v>
      </c>
    </row>
    <row r="7" spans="1:4">
      <c r="A7" s="4" t="s">
        <v>487</v>
      </c>
      <c r="B7" s="4" t="s">
        <v>488</v>
      </c>
      <c r="C7" s="4" t="s">
        <v>489</v>
      </c>
      <c r="D7" s="4" t="s">
        <v>4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33</v>
      </c>
    </row>
    <row r="3" spans="1:4">
      <c r="A3" s="3" t="s">
        <v>95</v>
      </c>
    </row>
    <row r="4" spans="1:4">
      <c r="A4" s="4" t="s">
        <v>50</v>
      </c>
      <c r="B4" s="8" t="n">
        <v>112.8</v>
      </c>
      <c r="C4" s="8" t="n">
        <v>108.6</v>
      </c>
      <c r="D4" s="8" t="n">
        <v>99.2</v>
      </c>
    </row>
    <row r="5" spans="1:4">
      <c r="A5" s="3" t="s">
        <v>96</v>
      </c>
    </row>
    <row r="6" spans="1:4">
      <c r="A6" s="4" t="s">
        <v>97</v>
      </c>
      <c r="B6" s="9" t="n">
        <v>260.1</v>
      </c>
      <c r="C6" s="9" t="n">
        <v>242.4</v>
      </c>
      <c r="D6" s="9" t="n">
        <v>215.3</v>
      </c>
    </row>
    <row r="7" spans="1:4">
      <c r="A7" s="4" t="s">
        <v>43</v>
      </c>
      <c r="B7" s="9" t="n">
        <v>7.4</v>
      </c>
      <c r="C7" s="9" t="n">
        <v>5.3</v>
      </c>
      <c r="D7" s="9" t="n">
        <v>2.3</v>
      </c>
    </row>
    <row r="8" spans="1:4">
      <c r="A8" s="4" t="s">
        <v>98</v>
      </c>
      <c r="B8" s="9" t="n">
        <v>7.9</v>
      </c>
      <c r="C8" s="9" t="n">
        <v>-37.9</v>
      </c>
      <c r="D8" s="9" t="n">
        <v>71.8</v>
      </c>
    </row>
    <row r="9" spans="1:4">
      <c r="A9" s="4" t="s">
        <v>99</v>
      </c>
      <c r="B9" s="9" t="n">
        <v>4.5</v>
      </c>
      <c r="C9" s="9" t="n">
        <v>4.7</v>
      </c>
      <c r="D9" s="9" t="n">
        <v>2.9</v>
      </c>
    </row>
    <row r="10" spans="1:4">
      <c r="A10" s="4" t="s">
        <v>100</v>
      </c>
      <c r="B10" s="9" t="n">
        <v>-13.3</v>
      </c>
      <c r="C10" s="9" t="n">
        <v>205.5</v>
      </c>
      <c r="D10" s="9" t="n">
        <v>-12.7</v>
      </c>
    </row>
    <row r="11" spans="1:4">
      <c r="A11" s="4" t="s">
        <v>101</v>
      </c>
      <c r="B11" s="9" t="n">
        <v>-27.7</v>
      </c>
      <c r="C11" s="9" t="n">
        <v>-1.2</v>
      </c>
      <c r="D11" s="9" t="n">
        <v>47.9</v>
      </c>
    </row>
    <row r="12" spans="1:4">
      <c r="A12" s="4" t="s">
        <v>102</v>
      </c>
      <c r="B12" s="9" t="n">
        <v>351.7</v>
      </c>
      <c r="C12" s="9" t="n">
        <v>527.4</v>
      </c>
      <c r="D12" s="9" t="n">
        <v>426.7</v>
      </c>
    </row>
    <row r="13" spans="1:4">
      <c r="A13" s="3" t="s">
        <v>103</v>
      </c>
    </row>
    <row r="14" spans="1:4">
      <c r="A14" s="4" t="s">
        <v>104</v>
      </c>
      <c r="B14" s="9" t="n">
        <v>-1989.9</v>
      </c>
      <c r="C14" s="9" t="n">
        <v>-1967.3</v>
      </c>
      <c r="D14" s="9" t="n">
        <v>-1834.7</v>
      </c>
    </row>
    <row r="15" spans="1:4">
      <c r="A15" s="4" t="s">
        <v>105</v>
      </c>
      <c r="B15" s="6" t="n">
        <v>1749</v>
      </c>
      <c r="C15" s="9" t="n">
        <v>1638.3</v>
      </c>
      <c r="D15" s="9" t="n">
        <v>1487.1</v>
      </c>
    </row>
    <row r="16" spans="1:4">
      <c r="A16" s="4" t="s">
        <v>106</v>
      </c>
      <c r="B16" s="9" t="n">
        <v>-223.7</v>
      </c>
      <c r="C16" s="9" t="n">
        <v>-165.4</v>
      </c>
      <c r="D16" s="9" t="n">
        <v>63.7</v>
      </c>
    </row>
    <row r="17" spans="1:4">
      <c r="A17" s="4" t="s">
        <v>107</v>
      </c>
      <c r="B17" s="6" t="n">
        <v>-173</v>
      </c>
      <c r="C17" s="6" t="n">
        <v>-180</v>
      </c>
      <c r="D17" s="9" t="n">
        <v>-395.5</v>
      </c>
    </row>
    <row r="18" spans="1:4">
      <c r="A18" s="4" t="s">
        <v>108</v>
      </c>
      <c r="B18" s="6" t="n">
        <v>315</v>
      </c>
      <c r="C18" s="6" t="n">
        <v>45</v>
      </c>
      <c r="D18" s="9" t="n">
        <v>220.5</v>
      </c>
    </row>
    <row r="19" spans="1:4">
      <c r="A19" s="4" t="s">
        <v>109</v>
      </c>
      <c r="B19" s="9" t="n">
        <v>117.6</v>
      </c>
      <c r="C19" s="6" t="n">
        <v>20</v>
      </c>
      <c r="D19" s="9" t="n">
        <v>-128.6</v>
      </c>
    </row>
    <row r="20" spans="1:4">
      <c r="A20" s="4" t="s">
        <v>110</v>
      </c>
      <c r="B20" s="9" t="n">
        <v>-518.2</v>
      </c>
      <c r="C20" s="9" t="n">
        <v>-488.9</v>
      </c>
      <c r="D20" s="9" t="n">
        <v>-457.8</v>
      </c>
    </row>
    <row r="21" spans="1:4">
      <c r="A21" s="4" t="s">
        <v>111</v>
      </c>
      <c r="B21" s="9" t="n">
        <v>180.1</v>
      </c>
      <c r="C21" s="9" t="n">
        <v>171.1</v>
      </c>
      <c r="D21" s="9" t="n">
        <v>135.3</v>
      </c>
    </row>
    <row r="22" spans="1:4">
      <c r="A22" s="4" t="s">
        <v>112</v>
      </c>
      <c r="C22" s="9" t="n">
        <v>-23.6</v>
      </c>
      <c r="D22" s="6" t="n">
        <v>10</v>
      </c>
    </row>
    <row r="23" spans="1:4">
      <c r="A23" s="4" t="s">
        <v>113</v>
      </c>
      <c r="B23" s="9" t="n">
        <v>-543.1</v>
      </c>
      <c r="C23" s="9" t="n">
        <v>-950.8</v>
      </c>
      <c r="D23" s="6" t="n">
        <v>-900</v>
      </c>
    </row>
    <row r="24" spans="1:4">
      <c r="A24" s="3" t="s">
        <v>114</v>
      </c>
    </row>
    <row r="25" spans="1:4">
      <c r="A25" s="4" t="s">
        <v>115</v>
      </c>
      <c r="B25" s="9" t="n">
        <v>-65.40000000000001</v>
      </c>
      <c r="C25" s="9" t="n">
        <v>350.8</v>
      </c>
      <c r="D25" s="9" t="n">
        <v>-669.8</v>
      </c>
    </row>
    <row r="26" spans="1:4">
      <c r="A26" s="4" t="s">
        <v>116</v>
      </c>
      <c r="B26" s="9" t="n">
        <v>1306.2</v>
      </c>
      <c r="C26" s="6" t="n">
        <v>1100</v>
      </c>
      <c r="D26" s="6" t="n">
        <v>1700</v>
      </c>
    </row>
    <row r="27" spans="1:4">
      <c r="A27" s="4" t="s">
        <v>117</v>
      </c>
      <c r="B27" s="6" t="n">
        <v>-1057</v>
      </c>
      <c r="C27" s="6" t="n">
        <v>-800</v>
      </c>
      <c r="D27" s="6" t="n">
        <v>-550</v>
      </c>
    </row>
    <row r="28" spans="1:4">
      <c r="A28" s="4" t="s">
        <v>118</v>
      </c>
      <c r="C28" s="6" t="n">
        <v>-218</v>
      </c>
    </row>
    <row r="29" spans="1:4">
      <c r="A29" s="4" t="s">
        <v>119</v>
      </c>
      <c r="B29" s="9" t="n">
        <v>183.8</v>
      </c>
      <c r="C29" s="9" t="n">
        <v>432.8</v>
      </c>
      <c r="D29" s="9" t="n">
        <v>480.2</v>
      </c>
    </row>
    <row r="30" spans="1:4">
      <c r="A30" s="4" t="s">
        <v>120</v>
      </c>
      <c r="B30" s="9" t="n">
        <v>-7.6</v>
      </c>
      <c r="C30" s="9" t="n">
        <v>9.4</v>
      </c>
      <c r="D30" s="9" t="n">
        <v>6.9</v>
      </c>
    </row>
    <row r="31" spans="1:4">
      <c r="A31" s="4" t="s">
        <v>121</v>
      </c>
      <c r="B31" s="9" t="n">
        <v>42.9</v>
      </c>
      <c r="C31" s="9" t="n">
        <v>33.5</v>
      </c>
      <c r="D31" s="9" t="n">
        <v>26.6</v>
      </c>
    </row>
    <row r="32" spans="1:4">
      <c r="A32" s="4" t="s">
        <v>122</v>
      </c>
      <c r="B32" s="8" t="n">
        <v>35.3</v>
      </c>
      <c r="C32" s="8" t="n">
        <v>42.9</v>
      </c>
      <c r="D32" s="8" t="n">
        <v>3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09</v>
      </c>
      <c r="B1" s="2" t="s">
        <v>2</v>
      </c>
      <c r="C1" s="2" t="s">
        <v>32</v>
      </c>
    </row>
    <row r="2" spans="1:3">
      <c r="A2" s="3" t="s">
        <v>510</v>
      </c>
    </row>
    <row r="3" spans="1:3">
      <c r="A3" s="4" t="s">
        <v>511</v>
      </c>
      <c r="B3" s="8" t="n">
        <v>22.6</v>
      </c>
      <c r="C3" s="8" t="n">
        <v>21.3</v>
      </c>
    </row>
    <row r="4" spans="1:3">
      <c r="A4" s="4" t="s">
        <v>512</v>
      </c>
      <c r="B4" s="9" t="n">
        <v>1.2</v>
      </c>
      <c r="C4" s="6" t="n">
        <v>1</v>
      </c>
    </row>
    <row r="5" spans="1:3">
      <c r="A5" s="4" t="s">
        <v>112</v>
      </c>
      <c r="B5" s="6" t="n">
        <v>8</v>
      </c>
      <c r="C5" s="9" t="n">
        <v>8.1</v>
      </c>
    </row>
    <row r="6" spans="1:3">
      <c r="A6" s="3" t="s">
        <v>513</v>
      </c>
    </row>
    <row r="7" spans="1:3">
      <c r="A7" s="4" t="s">
        <v>514</v>
      </c>
      <c r="B7" s="9" t="n">
        <v>-805.5</v>
      </c>
      <c r="C7" s="9" t="n">
        <v>-796.3</v>
      </c>
    </row>
    <row r="8" spans="1:3">
      <c r="A8" s="4" t="s">
        <v>515</v>
      </c>
      <c r="B8" s="8" t="n">
        <v>-773.7</v>
      </c>
      <c r="C8" s="8" t="n">
        <v>-76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8" t="n">
        <v>1.5</v>
      </c>
      <c r="C3" s="8" t="n">
        <v>0.9</v>
      </c>
    </row>
    <row r="4" spans="1:3">
      <c r="A4" s="3" t="s">
        <v>519</v>
      </c>
    </row>
    <row r="5" spans="1:3">
      <c r="A5" s="4" t="s">
        <v>518</v>
      </c>
      <c r="B5" s="9" t="n">
        <v>3.3</v>
      </c>
      <c r="C5" s="9" t="n">
        <v>3.6</v>
      </c>
    </row>
    <row r="6" spans="1:3">
      <c r="A6" s="4" t="s">
        <v>520</v>
      </c>
    </row>
    <row r="7" spans="1:3">
      <c r="A7" s="3" t="s">
        <v>517</v>
      </c>
    </row>
    <row r="8" spans="1:3">
      <c r="A8" s="4" t="s">
        <v>521</v>
      </c>
      <c r="B8" s="6" t="n">
        <v>9</v>
      </c>
      <c r="C8" s="9" t="n">
        <v>11.3</v>
      </c>
    </row>
    <row r="9" spans="1:3">
      <c r="A9" s="4" t="s">
        <v>522</v>
      </c>
      <c r="B9" s="9" t="n">
        <v>16.9</v>
      </c>
      <c r="C9" s="6" t="n">
        <v>3</v>
      </c>
    </row>
    <row r="10" spans="1:3">
      <c r="A10" s="4" t="s">
        <v>523</v>
      </c>
    </row>
    <row r="11" spans="1:3">
      <c r="A11" s="3" t="s">
        <v>517</v>
      </c>
    </row>
    <row r="12" spans="1:3">
      <c r="A12" s="4" t="s">
        <v>518</v>
      </c>
      <c r="B12" s="9" t="n">
        <v>1.5</v>
      </c>
      <c r="C12" s="9" t="n">
        <v>0.9</v>
      </c>
    </row>
    <row r="13" spans="1:3">
      <c r="A13" s="3" t="s">
        <v>519</v>
      </c>
    </row>
    <row r="14" spans="1:3">
      <c r="A14" s="4" t="s">
        <v>518</v>
      </c>
      <c r="B14" s="8" t="n">
        <v>3.3</v>
      </c>
      <c r="C14" s="8" t="n">
        <v>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8" t="n">
        <v>3.1</v>
      </c>
      <c r="C3" s="8" t="n">
        <v>1.3</v>
      </c>
    </row>
    <row r="4" spans="1:3">
      <c r="A4" s="4" t="s">
        <v>520</v>
      </c>
    </row>
    <row r="5" spans="1:3">
      <c r="A5" s="3" t="s">
        <v>525</v>
      </c>
    </row>
    <row r="6" spans="1:3">
      <c r="A6" s="4" t="s">
        <v>526</v>
      </c>
      <c r="B6" s="8" t="n">
        <v>2.3</v>
      </c>
      <c r="C6" s="4" t="s">
        <v>5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8</v>
      </c>
      <c r="B1" s="2" t="s">
        <v>1</v>
      </c>
    </row>
    <row r="2" spans="1:3">
      <c r="B2" s="2" t="s">
        <v>2</v>
      </c>
      <c r="C2" s="2" t="s">
        <v>32</v>
      </c>
    </row>
    <row r="3" spans="1:3">
      <c r="A3" s="4" t="s">
        <v>529</v>
      </c>
    </row>
    <row r="4" spans="1:3">
      <c r="A4" s="3" t="s">
        <v>525</v>
      </c>
    </row>
    <row r="5" spans="1:3">
      <c r="A5" s="4" t="s">
        <v>530</v>
      </c>
      <c r="B5" s="8" t="n">
        <v>3.7</v>
      </c>
      <c r="C5" s="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2</v>
      </c>
    </row>
    <row r="2" spans="1:3">
      <c r="A2" s="3" t="s">
        <v>517</v>
      </c>
    </row>
    <row r="3" spans="1:3">
      <c r="A3" s="4" t="s">
        <v>532</v>
      </c>
      <c r="B3" s="8" t="n">
        <v>1033.2</v>
      </c>
      <c r="C3" s="8" t="n">
        <v>1288.9</v>
      </c>
    </row>
    <row r="4" spans="1:3">
      <c r="A4" s="4" t="s">
        <v>533</v>
      </c>
      <c r="B4" s="6" t="n">
        <v>223</v>
      </c>
      <c r="C4" s="6" t="n">
        <v>361</v>
      </c>
    </row>
    <row r="5" spans="1:3">
      <c r="A5" s="4" t="s">
        <v>534</v>
      </c>
    </row>
    <row r="6" spans="1:3">
      <c r="A6" s="3" t="s">
        <v>517</v>
      </c>
    </row>
    <row r="7" spans="1:3">
      <c r="A7" s="4" t="s">
        <v>532</v>
      </c>
      <c r="B7" s="9" t="n">
        <v>608.5</v>
      </c>
      <c r="C7" s="9" t="n">
        <v>725.5</v>
      </c>
    </row>
    <row r="8" spans="1:3">
      <c r="A8" s="4" t="s">
        <v>533</v>
      </c>
      <c r="B8" s="6" t="n">
        <v>96</v>
      </c>
      <c r="C8" s="6" t="n">
        <v>171</v>
      </c>
    </row>
    <row r="9" spans="1:3">
      <c r="A9" s="4" t="s">
        <v>535</v>
      </c>
      <c r="B9" s="9" t="n">
        <v>2790.3</v>
      </c>
      <c r="C9" s="9" t="n">
        <v>2619.6</v>
      </c>
    </row>
    <row r="10" spans="1:3">
      <c r="A10" s="3" t="s">
        <v>519</v>
      </c>
    </row>
    <row r="11" spans="1:3">
      <c r="A11" s="4" t="s">
        <v>536</v>
      </c>
      <c r="B11" s="9" t="n">
        <v>3699.7</v>
      </c>
      <c r="C11" s="9" t="n">
        <v>3249.5</v>
      </c>
    </row>
    <row r="12" spans="1:3">
      <c r="A12" s="4" t="s">
        <v>537</v>
      </c>
    </row>
    <row r="13" spans="1:3">
      <c r="A13" s="3" t="s">
        <v>517</v>
      </c>
    </row>
    <row r="14" spans="1:3">
      <c r="A14" s="4" t="s">
        <v>532</v>
      </c>
      <c r="B14" s="9" t="n">
        <v>611.4</v>
      </c>
      <c r="C14" s="9" t="n">
        <v>730.3</v>
      </c>
    </row>
    <row r="15" spans="1:3">
      <c r="A15" s="4" t="s">
        <v>533</v>
      </c>
      <c r="B15" s="9" t="n">
        <v>96.8</v>
      </c>
      <c r="C15" s="6" t="n">
        <v>172</v>
      </c>
    </row>
    <row r="16" spans="1:3">
      <c r="A16" s="4" t="s">
        <v>535</v>
      </c>
      <c r="B16" s="9" t="n">
        <v>2842.9</v>
      </c>
      <c r="C16" s="9" t="n">
        <v>2655.7</v>
      </c>
    </row>
    <row r="17" spans="1:3">
      <c r="A17" s="3" t="s">
        <v>519</v>
      </c>
    </row>
    <row r="18" spans="1:3">
      <c r="A18" s="4" t="s">
        <v>536</v>
      </c>
      <c r="B18" s="8" t="n">
        <v>3716.1</v>
      </c>
      <c r="C18" s="8" t="n">
        <v>326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539</v>
      </c>
      <c r="J1" s="2" t="s">
        <v>1</v>
      </c>
    </row>
    <row r="2" spans="1:12">
      <c r="B2" s="2" t="s">
        <v>2</v>
      </c>
      <c r="C2" s="2" t="s">
        <v>540</v>
      </c>
      <c r="D2" s="2" t="s">
        <v>4</v>
      </c>
      <c r="E2" s="2" t="s">
        <v>541</v>
      </c>
      <c r="F2" s="2" t="s">
        <v>32</v>
      </c>
      <c r="G2" s="2" t="s">
        <v>542</v>
      </c>
      <c r="H2" s="2" t="s">
        <v>543</v>
      </c>
      <c r="I2" s="2" t="s">
        <v>544</v>
      </c>
      <c r="J2" s="2" t="s">
        <v>2</v>
      </c>
      <c r="K2" s="2" t="s">
        <v>32</v>
      </c>
      <c r="L2" s="2" t="s">
        <v>33</v>
      </c>
    </row>
    <row r="3" spans="1:12">
      <c r="A3" s="3" t="s">
        <v>169</v>
      </c>
    </row>
    <row r="4" spans="1:12">
      <c r="A4" s="4" t="s">
        <v>545</v>
      </c>
      <c r="B4" s="8" t="n">
        <v>150.3</v>
      </c>
      <c r="C4" s="7" t="n">
        <v>160</v>
      </c>
      <c r="D4" s="8" t="n">
        <v>151.3</v>
      </c>
      <c r="E4" s="8" t="n">
        <v>142.5</v>
      </c>
      <c r="F4" s="8" t="n">
        <v>145.6</v>
      </c>
      <c r="G4" s="8" t="n">
        <v>143.4</v>
      </c>
      <c r="H4" s="8" t="n">
        <v>139.7</v>
      </c>
      <c r="I4" s="8" t="n">
        <v>134.8</v>
      </c>
      <c r="J4" s="8" t="n">
        <v>604.1</v>
      </c>
      <c r="K4" s="8" t="n">
        <v>563.5</v>
      </c>
      <c r="L4" s="7" t="n">
        <v>545</v>
      </c>
    </row>
    <row r="5" spans="1:12">
      <c r="A5" s="4" t="s">
        <v>546</v>
      </c>
      <c r="B5" s="9" t="n">
        <v>44.4</v>
      </c>
      <c r="C5" s="9" t="n">
        <v>46.9</v>
      </c>
      <c r="D5" s="9" t="n">
        <v>44.9</v>
      </c>
      <c r="E5" s="6" t="n">
        <v>46</v>
      </c>
      <c r="F5" s="9" t="n">
        <v>47.2</v>
      </c>
      <c r="G5" s="9" t="n">
        <v>45.9</v>
      </c>
      <c r="H5" s="6" t="n">
        <v>42</v>
      </c>
      <c r="I5" s="9" t="n">
        <v>39.9</v>
      </c>
      <c r="J5" s="9" t="n">
        <v>182.2</v>
      </c>
      <c r="K5" s="6" t="n">
        <v>175</v>
      </c>
      <c r="L5" s="9" t="n">
        <v>159.4</v>
      </c>
    </row>
    <row r="6" spans="1:12">
      <c r="A6" s="4" t="s">
        <v>50</v>
      </c>
      <c r="B6" s="8" t="n">
        <v>27.7</v>
      </c>
      <c r="C6" s="8" t="n">
        <v>28.3</v>
      </c>
      <c r="D6" s="8" t="n">
        <v>27.6</v>
      </c>
      <c r="E6" s="8" t="n">
        <v>29.2</v>
      </c>
      <c r="F6" s="8" t="n">
        <v>31.8</v>
      </c>
      <c r="G6" s="8" t="n">
        <v>26.1</v>
      </c>
      <c r="H6" s="7" t="n">
        <v>26</v>
      </c>
      <c r="I6" s="8" t="n">
        <v>24.7</v>
      </c>
      <c r="J6" s="8" t="n">
        <v>112.8</v>
      </c>
      <c r="K6" s="8" t="n">
        <v>108.6</v>
      </c>
      <c r="L6" s="8" t="n">
        <v>99.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547</v>
      </c>
      <c r="B1" s="2" t="s">
        <v>1</v>
      </c>
    </row>
    <row r="2" spans="1:2">
      <c r="B2" s="2" t="s">
        <v>431</v>
      </c>
    </row>
    <row r="3" spans="1:2">
      <c r="A3" s="3" t="s">
        <v>172</v>
      </c>
    </row>
    <row r="4" spans="1:2">
      <c r="A4" s="4" t="s">
        <v>548</v>
      </c>
      <c r="B4" s="8" t="n">
        <v>282.6</v>
      </c>
    </row>
    <row r="5" spans="1:2">
      <c r="A5" s="4" t="s">
        <v>549</v>
      </c>
      <c r="B5" s="4" t="s">
        <v>5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9"/>
    <col customWidth="1" max="2" min="2" width="11"/>
    <col customWidth="1" max="3" min="3" width="16"/>
    <col customWidth="1" max="4" min="4" width="13"/>
    <col customWidth="1" max="5" min="5" width="27"/>
    <col customWidth="1" max="6" min="6" width="18"/>
    <col customWidth="1" max="7" min="7" width="46"/>
  </cols>
  <sheetData>
    <row r="1" spans="1:7">
      <c r="A1" s="1" t="s">
        <v>123</v>
      </c>
      <c r="B1" s="2" t="s">
        <v>124</v>
      </c>
      <c r="C1" s="2" t="s">
        <v>125</v>
      </c>
      <c r="D1" s="2" t="s">
        <v>126</v>
      </c>
      <c r="E1" s="2" t="s">
        <v>127</v>
      </c>
      <c r="F1" s="2" t="s">
        <v>128</v>
      </c>
      <c r="G1" s="2" t="s">
        <v>129</v>
      </c>
    </row>
    <row r="2" spans="1:7">
      <c r="A2" s="4" t="s">
        <v>130</v>
      </c>
      <c r="C2" s="7" t="n">
        <v>31</v>
      </c>
      <c r="D2" s="8" t="n">
        <v>14.5</v>
      </c>
      <c r="E2" s="8" t="n">
        <v>104.7</v>
      </c>
      <c r="F2" s="8" t="n">
        <v>695.4</v>
      </c>
      <c r="G2" s="8" t="n">
        <v>-7.7</v>
      </c>
    </row>
    <row r="3" spans="1:7">
      <c r="A3" s="4" t="s">
        <v>131</v>
      </c>
      <c r="E3" s="9" t="n">
        <v>2.9</v>
      </c>
    </row>
    <row r="4" spans="1:7">
      <c r="A4" s="4" t="s">
        <v>50</v>
      </c>
      <c r="B4" s="8" t="n">
        <v>99.2</v>
      </c>
      <c r="F4" s="9" t="n">
        <v>99.2</v>
      </c>
    </row>
    <row r="5" spans="1:7">
      <c r="A5" s="4" t="s">
        <v>132</v>
      </c>
      <c r="G5" s="6" t="n">
        <v>5</v>
      </c>
    </row>
    <row r="6" spans="1:7">
      <c r="A6" s="4" t="s">
        <v>133</v>
      </c>
      <c r="B6" s="6" t="n">
        <v>945</v>
      </c>
      <c r="C6" s="6" t="n">
        <v>31</v>
      </c>
      <c r="D6" s="9" t="n">
        <v>14.5</v>
      </c>
      <c r="E6" s="9" t="n">
        <v>107.6</v>
      </c>
      <c r="F6" s="9" t="n">
        <v>794.6</v>
      </c>
      <c r="G6" s="9" t="n">
        <v>-2.7</v>
      </c>
    </row>
    <row r="7" spans="1:7">
      <c r="A7" s="4" t="s">
        <v>131</v>
      </c>
      <c r="E7" s="9" t="n">
        <v>4.7</v>
      </c>
    </row>
    <row r="8" spans="1:7">
      <c r="A8" s="4" t="s">
        <v>50</v>
      </c>
      <c r="B8" s="9" t="n">
        <v>108.6</v>
      </c>
      <c r="F8" s="9" t="n">
        <v>108.6</v>
      </c>
    </row>
    <row r="9" spans="1:7">
      <c r="A9" s="4" t="s">
        <v>132</v>
      </c>
      <c r="G9" s="9" t="n">
        <v>1.5</v>
      </c>
    </row>
    <row r="10" spans="1:7">
      <c r="A10" s="4" t="s">
        <v>134</v>
      </c>
      <c r="B10" s="9" t="n">
        <v>1059.8</v>
      </c>
      <c r="C10" s="6" t="n">
        <v>31</v>
      </c>
      <c r="D10" s="9" t="n">
        <v>14.5</v>
      </c>
      <c r="E10" s="9" t="n">
        <v>112.3</v>
      </c>
      <c r="F10" s="9" t="n">
        <v>903.2</v>
      </c>
      <c r="G10" s="9" t="n">
        <v>-1.2</v>
      </c>
    </row>
    <row r="11" spans="1:7">
      <c r="A11" s="4" t="s">
        <v>131</v>
      </c>
      <c r="E11" s="9" t="n">
        <v>4.5</v>
      </c>
    </row>
    <row r="12" spans="1:7">
      <c r="A12" s="4" t="s">
        <v>50</v>
      </c>
      <c r="B12" s="9" t="n">
        <v>112.8</v>
      </c>
      <c r="F12" s="9" t="n">
        <v>112.8</v>
      </c>
    </row>
    <row r="13" spans="1:7">
      <c r="A13" s="4" t="s">
        <v>132</v>
      </c>
      <c r="G13" s="9" t="n">
        <v>-0.2</v>
      </c>
    </row>
    <row r="14" spans="1:7">
      <c r="A14" s="4" t="s">
        <v>135</v>
      </c>
      <c r="B14" s="8" t="n">
        <v>1176.9</v>
      </c>
      <c r="C14" s="7" t="n">
        <v>31</v>
      </c>
      <c r="D14" s="8" t="n">
        <v>14.5</v>
      </c>
      <c r="E14" s="8" t="n">
        <v>116.8</v>
      </c>
      <c r="F14" s="7" t="n">
        <v>1016</v>
      </c>
      <c r="G14" s="8" t="n">
        <v>-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136</v>
      </c>
      <c r="B1" s="2" t="s">
        <v>2</v>
      </c>
      <c r="C1" s="2" t="s">
        <v>32</v>
      </c>
      <c r="D1" s="2" t="s">
        <v>33</v>
      </c>
    </row>
    <row r="2" spans="1:4">
      <c r="A2" s="3" t="s">
        <v>137</v>
      </c>
    </row>
    <row r="3" spans="1:4">
      <c r="A3" s="4" t="s">
        <v>84</v>
      </c>
      <c r="B3" s="7" t="n">
        <v>100</v>
      </c>
      <c r="C3" s="7" t="n">
        <v>100</v>
      </c>
      <c r="D3" s="7" t="n">
        <v>100</v>
      </c>
    </row>
    <row r="4" spans="1:4">
      <c r="A4" s="4" t="s">
        <v>90</v>
      </c>
      <c r="B4" s="7" t="n">
        <v>100</v>
      </c>
      <c r="C4" s="7" t="n">
        <v>100</v>
      </c>
      <c r="D4" s="7" t="n">
        <v>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STATEMENTS OF INCOME</vt:lpstr>
      <vt:lpstr>STATEMENTS OF COMPREHENSIVE INC</vt:lpstr>
      <vt:lpstr>BALANCE SHEETS</vt:lpstr>
      <vt:lpstr>BALANCE SHEETS (Parenthetical)</vt:lpstr>
      <vt:lpstr>STATEMENTS OF CASH FLOWS</vt:lpstr>
      <vt:lpstr>STATEMENTS OF STOCKHOLDER'S EQU</vt:lpstr>
      <vt:lpstr>STATEMENTS OF STOCKHOLDER'S EQ8</vt:lpstr>
      <vt:lpstr>Significant Accounting Policies</vt:lpstr>
      <vt:lpstr>Finance and Other Receivables</vt:lpstr>
      <vt:lpstr>Equipment On Operating Leases</vt:lpstr>
      <vt:lpstr>Transactions with PACCAR and Af</vt:lpstr>
      <vt:lpstr>Stockholder's Equity</vt:lpstr>
      <vt:lpstr>Derivative Financial Instrument</vt:lpstr>
      <vt:lpstr>Borrowings</vt:lpstr>
      <vt:lpstr>Credit Arrangements</vt:lpstr>
      <vt:lpstr>Income Taxes</vt:lpstr>
      <vt:lpstr>Fair Value Measurements</vt:lpstr>
      <vt:lpstr>Quarterly Results</vt:lpstr>
      <vt:lpstr>Commitments and Contingencies</vt:lpstr>
      <vt:lpstr>Significant Accounting Polici21</vt:lpstr>
      <vt:lpstr>Significant Accounting Polici22</vt:lpstr>
      <vt:lpstr>Finance and Other Receivables (</vt:lpstr>
      <vt:lpstr>Transactions with PACCAR and 24</vt:lpstr>
      <vt:lpstr>Stockholder's Equity (Tables)</vt:lpstr>
      <vt:lpstr>Derivative Financial Instrume26</vt:lpstr>
      <vt:lpstr>Borrowings (Tables)</vt:lpstr>
      <vt:lpstr>Income Taxes (Tables)</vt:lpstr>
      <vt:lpstr>Fair Value Measurements (Tables</vt:lpstr>
      <vt:lpstr>Quarterly Results (Tables)</vt:lpstr>
      <vt:lpstr>Significant Accounting Polici31</vt:lpstr>
      <vt:lpstr>FASB Issued Standards (Detail)</vt:lpstr>
      <vt:lpstr>Finance and Other Receivables33</vt:lpstr>
      <vt:lpstr>Annual Minimum Payment Due on L</vt:lpstr>
      <vt:lpstr>Finance and Other Receivables -</vt:lpstr>
      <vt:lpstr>Allowance for Credit Losses (De</vt:lpstr>
      <vt:lpstr>Finance Receivables Evaluated a</vt:lpstr>
      <vt:lpstr>Recorded Investment for Finance</vt:lpstr>
      <vt:lpstr>Impaired Loans and Specific Res</vt:lpstr>
      <vt:lpstr>Interest Income Recognized (Det</vt:lpstr>
      <vt:lpstr>Financing Receivables by Credit</vt:lpstr>
      <vt:lpstr>Financing Receivables by Aging </vt:lpstr>
      <vt:lpstr>Pre and Post Modification Recor</vt:lpstr>
      <vt:lpstr>Post-Modification Recorded Inve</vt:lpstr>
      <vt:lpstr>Equipment on Operating Leases -</vt:lpstr>
      <vt:lpstr>Transactions with PACCAR and 46</vt:lpstr>
      <vt:lpstr>Amounts Outstanding Including F</vt:lpstr>
      <vt:lpstr>Stockholders' Equity - Addition</vt:lpstr>
      <vt:lpstr>Changes in and Reclassification</vt:lpstr>
      <vt:lpstr>Derivative Financial Instrume50</vt:lpstr>
      <vt:lpstr>Balance Sheet Classification, F</vt:lpstr>
      <vt:lpstr>(Income) or Expense Recognized </vt:lpstr>
      <vt:lpstr>Summary of Borrowings (Detail)</vt:lpstr>
      <vt:lpstr>Borrowings - Additional Informa</vt:lpstr>
      <vt:lpstr>Annual Maturities of Borrowings</vt:lpstr>
      <vt:lpstr>Credit Arrangements - Additiona</vt:lpstr>
      <vt:lpstr>Income Taxes - Additional Infor</vt:lpstr>
      <vt:lpstr>Provision for Income Taxes (Det</vt:lpstr>
      <vt:lpstr>Reconciliation Between Statutor</vt:lpstr>
      <vt:lpstr>Deferred Tax Assets and Liabili</vt:lpstr>
      <vt:lpstr>Assets and Liabilities Fair Val</vt:lpstr>
      <vt:lpstr>Assets and Liabilities Fair V62</vt:lpstr>
      <vt:lpstr>Fair Value Measurements - Addit</vt:lpstr>
      <vt:lpstr>Carrying Amount and Fair Value </vt:lpstr>
      <vt:lpstr>Quarterly Result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51:29Z</dcterms:created>
  <dcterms:modified xmlns:dcterms="http://purl.org/dc/terms/" xmlns:xsi="http://www.w3.org/2001/XMLSchema-instance" xsi:type="dcterms:W3CDTF">2016-02-19T15:51:29Z</dcterms:modified>
  <dc:title xmlns:dc="http://purl.org/dc/elements/1.1/">Untitled</dc:title>
  <dc:description xmlns:dc="http://purl.org/dc/elements/1.1/"/>
  <dc:subject xmlns:dc="http://purl.org/dc/elements/1.1/"/>
  <cp:keywords/>
  <cp:category/>
</cp:coreProperties>
</file>